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REVENUE" sheetId="7" state="visible" r:id="rId7"/>
    <sheet xmlns:r="http://schemas.openxmlformats.org/officeDocument/2006/relationships" name="CURRENT EXPECTED CREDIT LOSSES" sheetId="8" state="visible" r:id="rId8"/>
    <sheet xmlns:r="http://schemas.openxmlformats.org/officeDocument/2006/relationships" name="PROPERTY, PLANT AND EQUIPMENT, " sheetId="9" state="visible" r:id="rId9"/>
    <sheet xmlns:r="http://schemas.openxmlformats.org/officeDocument/2006/relationships" name="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DESCRIPTION OF THE BUSINESS A_2" sheetId="18" state="visible" r:id="rId18"/>
    <sheet xmlns:r="http://schemas.openxmlformats.org/officeDocument/2006/relationships" name="REVENUE (Tables)" sheetId="19" state="visible" r:id="rId19"/>
    <sheet xmlns:r="http://schemas.openxmlformats.org/officeDocument/2006/relationships" name="PROPERTY, PLANT AND EQUIPMENT_2" sheetId="20" state="visible" r:id="rId20"/>
    <sheet xmlns:r="http://schemas.openxmlformats.org/officeDocument/2006/relationships" name="INTANGIBLES (Tables)"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NET INCOME PER UNIT (Tables)" sheetId="24" state="visible" r:id="rId24"/>
    <sheet xmlns:r="http://schemas.openxmlformats.org/officeDocument/2006/relationships" name="COMMITMENTS AND CONTINGENCIES (" sheetId="25" state="visible" r:id="rId25"/>
    <sheet xmlns:r="http://schemas.openxmlformats.org/officeDocument/2006/relationships" name="RELATED PARTY TRANSACTIONS - SU" sheetId="26" state="visible" r:id="rId26"/>
    <sheet xmlns:r="http://schemas.openxmlformats.org/officeDocument/2006/relationships" name="SEGMENT INFORMATION (Tables)" sheetId="27" state="visible" r:id="rId27"/>
    <sheet xmlns:r="http://schemas.openxmlformats.org/officeDocument/2006/relationships" name="DESCRIPTION OF THE BUSINESS A_3" sheetId="28" state="visible" r:id="rId28"/>
    <sheet xmlns:r="http://schemas.openxmlformats.org/officeDocument/2006/relationships" name="REVENUE (Details)" sheetId="29" state="visible" r:id="rId29"/>
    <sheet xmlns:r="http://schemas.openxmlformats.org/officeDocument/2006/relationships" name="CURRENT EXPECTED CREDIT LOSSES " sheetId="30" state="visible" r:id="rId30"/>
    <sheet xmlns:r="http://schemas.openxmlformats.org/officeDocument/2006/relationships" name="PROPERTY, PLANT AND EQUIPMENT_3" sheetId="31" state="visible" r:id="rId31"/>
    <sheet xmlns:r="http://schemas.openxmlformats.org/officeDocument/2006/relationships" name="INTANGIBLES (Details)" sheetId="32" state="visible" r:id="rId32"/>
    <sheet xmlns:r="http://schemas.openxmlformats.org/officeDocument/2006/relationships" name="DEBT - OUTSTANDING AMOUNTS (Det" sheetId="33" state="visible" r:id="rId33"/>
    <sheet xmlns:r="http://schemas.openxmlformats.org/officeDocument/2006/relationships" name="DEBT (Details)" sheetId="34" state="visible" r:id="rId34"/>
    <sheet xmlns:r="http://schemas.openxmlformats.org/officeDocument/2006/relationships" name="EQUITY (Details)" sheetId="35" state="visible" r:id="rId35"/>
    <sheet xmlns:r="http://schemas.openxmlformats.org/officeDocument/2006/relationships" name="EQUITY CASH DISTRIBUTIONS (Deta" sheetId="36" state="visible" r:id="rId36"/>
    <sheet xmlns:r="http://schemas.openxmlformats.org/officeDocument/2006/relationships" name="NET INCOME PER UNIT (Details)" sheetId="37" state="visible" r:id="rId37"/>
    <sheet xmlns:r="http://schemas.openxmlformats.org/officeDocument/2006/relationships" name="COMMITMENTS AND CONTINGENCIES_2" sheetId="38" state="visible" r:id="rId38"/>
    <sheet xmlns:r="http://schemas.openxmlformats.org/officeDocument/2006/relationships" name="RELATED PARTY TRANSACTIONS - _2" sheetId="39" state="visible" r:id="rId39"/>
    <sheet xmlns:r="http://schemas.openxmlformats.org/officeDocument/2006/relationships" name="SEGMENT INFORMATION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52" customWidth="1" min="2" max="2"/>
    <col width="14" customWidth="1" min="3" max="3"/>
  </cols>
  <sheetData>
    <row r="1">
      <c r="A1" s="1" t="inlineStr">
        <is>
          <t>Document and Entity Information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46</t>
        </is>
      </c>
    </row>
    <row r="9">
      <c r="A9" s="4" t="inlineStr">
        <is>
          <t>Entity Registrant Name</t>
        </is>
      </c>
      <c r="B9" s="4" t="inlineStr">
        <is>
          <t>PBF LOGISTICS LP</t>
        </is>
      </c>
    </row>
    <row r="10">
      <c r="A10" s="4" t="inlineStr">
        <is>
          <t>Entity Incorporation, State or Country Code</t>
        </is>
      </c>
      <c r="B10" s="4" t="inlineStr">
        <is>
          <t>DE</t>
        </is>
      </c>
    </row>
    <row r="11">
      <c r="A11" s="4" t="inlineStr">
        <is>
          <t>Entity Tax Identification Number</t>
        </is>
      </c>
      <c r="B11" s="4" t="inlineStr">
        <is>
          <t>35-2470286</t>
        </is>
      </c>
    </row>
    <row r="12">
      <c r="A12" s="4" t="inlineStr">
        <is>
          <t>Entity Address, Address Line One</t>
        </is>
      </c>
      <c r="B12" s="4" t="inlineStr">
        <is>
          <t>One Sylvan Way, Second Floor</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55-7500</t>
        </is>
      </c>
    </row>
    <row r="18">
      <c r="A18" s="4" t="inlineStr">
        <is>
          <t>Title of 12(b) Security</t>
        </is>
      </c>
      <c r="B18" s="4" t="inlineStr">
        <is>
          <t>Common Units Representing Limited Partner Interests</t>
        </is>
      </c>
    </row>
    <row r="19">
      <c r="A19" s="4" t="inlineStr">
        <is>
          <t>Trading Symbol</t>
        </is>
      </c>
      <c r="B19" s="4" t="inlineStr">
        <is>
          <t>PBF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Units, Units Outstanding (in shares)</t>
        </is>
      </c>
      <c r="C27" s="5" t="n">
        <v>62515628</v>
      </c>
    </row>
    <row r="28">
      <c r="A28" s="4" t="inlineStr">
        <is>
          <t>Entity Central Index Key</t>
        </is>
      </c>
      <c r="B28" s="4" t="inlineStr">
        <is>
          <t>0001582568</t>
        </is>
      </c>
    </row>
    <row r="29">
      <c r="A29" s="4" t="inlineStr">
        <is>
          <t>Amendment Flag</t>
        </is>
      </c>
      <c r="B29" s="4" t="inlineStr">
        <is>
          <t>false</t>
        </is>
      </c>
    </row>
    <row r="30">
      <c r="A30" s="4" t="inlineStr">
        <is>
          <t>Document Fiscal Period Focus</t>
        </is>
      </c>
      <c r="B30" s="4" t="inlineStr">
        <is>
          <t>Q2</t>
        </is>
      </c>
    </row>
    <row r="31">
      <c r="A31" s="4" t="inlineStr">
        <is>
          <t>Document Fiscal Year Focus</t>
        </is>
      </c>
      <c r="B31" s="4" t="inlineStr">
        <is>
          <t>20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1</t>
        </is>
      </c>
    </row>
    <row r="3">
      <c r="A3" s="3" t="inlineStr">
        <is>
          <t>Goodwill and Intangible Assets Disclosure [Abstract]</t>
        </is>
      </c>
    </row>
    <row r="4">
      <c r="A4" s="4" t="inlineStr">
        <is>
          <t>INTANGIBLES</t>
        </is>
      </c>
      <c r="B4" s="4" t="inlineStr">
        <is>
          <t>INTANGIBLES The Partnership’s net intangibles consisted of the following: June 30, December 31, Customer contracts $ 9,300 $ 9,300 Customer relationships 5,900 5,900 15,200 15,200 Accumulated amortization (12,146) (11,896) Total intangibles, net (1) $ 3,054 $ 3,304 (1) Total intangibles, net are included in “Other non-current assets” within the Partnership’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otal debt was comprised of the following: June 30, December 31, 2023 Notes $ 525,000 $ 525,000 Revolving Credit Facility (1)(2) 160,000 200,000 Total debt outstanding 685,000 725,000 Unamortized debt issuance costs (4,568) (5,754) Unamortized 2023 Notes premium 1,268 1,599 Net carrying value of debt $ 681,700 $ 720,845 ___________________ (1) PBFX had $4,008 of outstanding letters of credit and $335,992 available under its $500,000 amended and restated revolving credit facility with Wells Fargo Bank, National Association, as administrative agent and a syndicate of lenders (as amended, the “Revolving Credit Facility”) as of June 30, 2021. (2) During the six months ended June 30, 2021, PBFX made net repayments of $40,000 under the Revolving Credit Facility.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EQUITY PBFX had 32,556,745 outstanding common units held by the public as of June 30, 2021. PBF LLC owns 29,953,631 PBFX common units constituting an aggregate of 47.9% of PBFX’s limited partner interest as of June 30, 2021. Unit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s present changes in PBFX common units outstanding: Three Months Ended June 30, 2021 2021 2020 Balance at beginning of period 62,365,612 62,151,391 Vesting of phantom units, net of forfeitures 144,764 198,201 Balance at end of period 62,510,376 62,349,592 Six Months Ended June 30, 2021 2021 2020 Balance at beginning of period 62,364,838 62,130,035 Vesting of phantom units, net of forfeitures 145,538 219,557 Balance at end of period 62,510,376 62,349,592 Additionally, 325,384 of the Partnership’s phantom units issued under the PBFX 2014 Long-Term Incentive Plan vested and were converted into common units held by certain directors, officers and current and former employees of our general partner or its affiliates during the year ended December 31, 2020. Holders of any additional common units PBFX issues will be entitled to share equally with the then-existing common unitholders in PBFX’s distributions of available cash. Equity Activity The following tables summarize the changes in the carrying amount of the Partnership’s equity during the six months ended June 30, 2021 and 2020: Common Units Balance at December 31, 2020 $ 167,217 Quarterly distributions to unitholders ($0.30 per unit) (18,926) Net income attributable to the partners 37,211 Unit-based compensation expense 989 Other 15 Balance at March 31, 2021 $ 186,506 Quarterly distributions to unitholders ($0.30 per unit) (19,023) Net income attributable to the partners 37,096 Unit-based compensation expense 2,834 Other (696) Balance at June 30, 2021 $ 206,717 Common Units Balance at December 31, 2019 $ 105,083 Quarterly distributions to unitholders ($0.52 per unit) (32,703) Net income attributable to the partners 34,813 Unit-based compensation expense (1) 1,302 Other (6) Balance at March 31, 2020 $ 108,489 Quarterly distributions to unitholders ($0.30 per unit) (18,843) Net income attributable to the partners 37,460 Unit-based compensation expense 945 Other (805) Balance at June 30, 2020 $ 127,246 (1) Inclusive of $201 of expense associated with the accelerated vesting of phantom units in March 2020 for nonretirement eligible employees in accordance with their grant agreements. Cash Distributions PBFX’s partnership agreement sets forth the calculation to be used to determine the amount and priority of cash distributions that the unitholders and general partner will receive. During the six months ended June 30, 2021, PBFX made distribution payments as follows: Related Earnings Period: Q4 2020 Q1 2021 Distribution date March 17, 2021 May 27, 2021 Record date February 25, 2021 May 13, 2021 Per unit $ 0.30 $ 0.30 To public common unitholders $ 9,724 $ 9,766 To PBF LLC $ 8,986 $ 8,986 Total distribution $ 18,710 $ 18,752 The quarterly distributions to limited partners for the three and six months ended June 30, 2021 and 2020 are shown in the table below. The Partnership’s distributions are declared subsequent to quarter end (distributions of $0.30 per unit were declared for each of the three-month periods ended June 30, 2021 and 2020, and distributions of $0.30 per unit were declared for each of the three-month periods ended March 31, 2021 and 2020); therefore, the table represents total estimated distributions applicable to the period in which the distributions were earned: Three Months Ended Six Months Ended 2021 2020 2021 2020 Limited partners’ distributions: Common $ 19,021 $ 18,849 $ 37,945 $ 37,693 Total distributions $ 19,021 $ 18,849 $ 37,945 $ 37,693 Total cash distributions (1) $ 18,754 $ 18,705 $ 37,506 $ 37,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1</t>
        </is>
      </c>
    </row>
    <row r="3">
      <c r="A3" s="3" t="inlineStr">
        <is>
          <t>Earnings Per Share [Abstract]</t>
        </is>
      </c>
    </row>
    <row r="4">
      <c r="A4" s="4" t="inlineStr">
        <is>
          <t>NET INCOME PER UNIT</t>
        </is>
      </c>
      <c r="B4" s="4" t="inlineStr">
        <is>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There were 119,128 and 317,628 anti-dilutive phantom units for the three and six months ended June 30, 2021, compared to 291,920 and 284,950 anti-dilutive phantom units for the three and six months ended June 30, 2020. The following table shows the calculation of net income per limited partner unit: Three Months Ended Six Months Ended 2021 2020 2021 2020 Net income attributable to the partners: Distributions declared $ 19,021 $ 18,849 $ 37,945 $ 37,693 Earnings less distributions 18,075 18,611 36,362 34,580 Net income attributable to the partners $ 37,096 $ 37,460 $ 74,307 $ 72,273 Weighted-average units outstanding - basic 62,785,212 62,439,378 62,737,272 62,364,243 Weighted-average units outstanding - diluted 62,982,884 62,446,419 62,859,734 62,372,554 Net income per limited partner unit - basic $ 0.59 $ 0.60 $ 1.18 $ 1.16 Net income per limited partner unit - diluted 0.59 0.60 1.18 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obligations at certain of its assets of $1,575 and $1,760 as of June 30, 2021 and December 31, 2020, respectively, related to existing environmental liabilities. During the first quarter of 2019, the Partnership notified certain agencies of an oil sheen present in the Schuylkill River near one of its facilities. Clean-up, identification and mitigation of the source were immediately initiated. The Pennsylvania Department of Environmental Protection (“PADEP”) approved the Site Characterization Report submitted by the Partnership. A Remedial Action Plan was submitted to the PADEP in October 2020. The PADEP approved the Remedial Action Plan in January 2021, and the response activities are substantially complete. Future remediation costs and any potential penalties are currently not expected to be material to the Partnership. Contingent Consideration In connection with the Partnership’s acquisition of CPI Operations LLC from Crown Point International LLC (“Crown Point”) in October 2018, the purchase and sale agreement between the Partnership and Crown Point included an earn-out provision related to an existing commercial agreement with a third party, based on the future results of certain acquired idled assets (the “Contingent Consideration”). The Partnership and Crown Point agreed to share equally in the future operating profits of the restarted assets, as defined in the purchase and sale agreement, over a contractual term of up to three years starting in 2019. The Contingent Consideration recorded was $1,748 and $12,120 as of June 30, 2021 and December 31, 2020, respectively. The Contingent Consideration is included in “Accrued liabilities” within the Partnership’s condensed consolidated balance sheets. The Contingent Consideration is categorized in Level 3 of the fair value hierarchy and is estimated using a discounted cash flow model based on management’s estimate of the future cash flows associated with the recommenced idled assets. The changes in fair value of the obligation during the three and six months ended June 30, 2021 and 2020 were impacted primarily due to the changes in the estimated future cash flows of the assets, accretion on the discounted liability and settlement payments made by the Partnership. Pursuant to the terms of the commercial agreement, the counterparty exercised its right to terminate the contract at the conclusion of the initial contract year, resulting in an adjustment in the fair value of the Contingent Consideration for the year ended December 31, 2020 of $16,429, reflecting the elimination of the estimated earn-out for years two and three of the performance period. Subsequent to the contract termination, the counterparty and the Partnership have agreed to multiple extension agreements for certain of the originally contracted services on a limited basis. Per the latest extension, services will continue into the third quarter of 2021. The operating profits resulting from the contract extension remain subject to the earn-out provision between the Partnership and Crown Point. The following table summarizes the changes in fair value of the Contingent Consideration for the three and six months ended June 30, 2021 and 2020: Three Months Ended June 30, Six Months Ended 2021 2020 2021 2020 Balance at beginning of period $ 598 $ 27,026 $ 12,120 $ 26,086 Accretion on discounted liabilities — 569 — 1,119 Settlements — — (12,176) — Unrealized charge included in earnings 1,150 304 1,804 694 Balance at end of period $ 1,748 $ 27,899 $ 1,748 $ 27,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Agreements with PBF Energy Entities Commercial Agreements PBFX currently derives a majority of its revenue from long-term, fee-based agreements with PBF Holding, which generally include MVCs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Refer to the 2020 Form 10-K for a more complete description of PBFX’s commercial agreements with PBF Holding, including those identified as leases, which were entered into prior to 2021. No new agreements or amendments were entered into during the six months ended June 30, 2021.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is agreement addresses the payment of an annual fee for the provision of various general and administrative services and reimbursement of salary and benefit costs for certain PBF Energy employees.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upon 30-days’ notice. Refer to the 2020 Form 10-K for a more complete description of the Omnibus Agreement and the Services Agreement. Summary of Transactions A summary of revenue and expense transactions with the Partnership’s affiliates, including expenses directly charged and allocated to the Partnership, is as follows: Three Months Ended Six Months Ended 2021 2020 2021 2020 Revenue $ 75,107 $ 72,422 $ 151,040 $ 147,965 Operating and maintenance expenses 2,170 2,170 4,341 4,341 General and administrative expenses 1,947 1,952 3,715 3,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in the 2020 Form 10-K.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and other facilities capable of processing crude oil and handling crude oil, refined products and intermediates. Revenue is generated from third-party transactions as well as commercial agreements entered into with PBF Holding under which the Partnership receives fees for transportation, terminaling, storage and processing services. The commercial agreements with PBF Holding are described in Note 10 “Related Party Transactions” of the Notes to Condensed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Three Months Ended June 30, 2021 Transportation and Terminaling Storage Corporate Consolidated Total Total revenue $ 70,708 $ 19,130 $ — $ 89,838 Depreciation and amortization 7,105 2,171 — 9,276 Income (loss) from operations 45,448 8,518 (6,226) 47,740 Other expense — — 10,644 10,644 Capital expenditures 2,254 1 — 2,255 Three Months Ended June 30, 2020 Transportation and Terminaling Storage Corporate Consolidated Total Total revenue $ 66,709 $ 22,420 $ — $ 89,129 Depreciation and amortization 7,023 4,211 — 11,234 Income (loss) from operations 42,912 11,505 (4,299) 50,118 Other expense — — 12,658 12,658 Capital expenditures 1,405 387 — 1,792 Six Months Ended June 30, 2021 Transportation and Terminaling Storage Corporate Consolidated Total Total revenue $ 142,185 $ 35,158 $ — $ 177,343 Depreciation and amortization 14,340 4,341 — 18,681 Income (loss) from operations 92,057 14,306 (10,690) 95,673 Other expense — — 21,366 21,366 Capital expenditures 3,309 200 — 3,509 Six Months Ended June 30, 2020 Transportation and Terminaling Storage Corporate Consolidated Total Total revenue $ 136,952 $ 45,206 $ — $ 182,158 Depreciation and amortization 14,095 8,421 — 22,516 Income (loss) from operations 84,180 22,277 (8,686) 97,771 Other expense — — 25,498 25,498 Capital expenditures 5,031 2,841 — 7,872 Balance at June 30, 2021 Transportation and Terminaling Storage Corporate Consolidated Total Total assets $ 696,304 $ 197,043 $ 25,391 $ 918,738 Balance at December 31, 2020 Transportation and Terminaling Storage Corporate Consolidated Total Total assets $ 715,308 $ 200,130 $ 18,114 $ 933,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Cash Distribution On July 29, 2021, PBF GP’s board of directors announced a cash distribution, based on the results of the second quarter of 2021, of $0.30 per unit. The distribution is payable on August 26, 2021 to PBFX unitholders of record at the close of business on August 1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ly Issued Accounting Pronouncements</t>
        </is>
      </c>
      <c r="B4" s="4" t="inlineStr">
        <is>
          <t>Recently Issued Accounting PronouncementsIn March 2020, the Financial Accounting Standards Board (the “FASB”) issued Accounting Standards Update (“ASU”) No. 2020-04, “Reference Rate Reform (Topic 848): Facilitation of the Effects of Reference Rate Reform on Financial Reporting” (“ASU 2020-04”). The amendments in ASU 2020-04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ing Rate (“LIBOR”) and other interbank rates if certain criteria are met. The amendments in ASU 2020-04 are effective for all entities at any time beginning on March 12, 2020 through December 31, 2022 and may be applied from the beginning of an interim period that includes the issuance date of ASU 2020-04. The Partnership does not expect that the adoption of this guidance will have a material impact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s [Abstract]</t>
        </is>
      </c>
    </row>
    <row r="4">
      <c r="A4" s="4" t="inlineStr">
        <is>
          <t>Revenue from External Customers by Products and Services [Table Text Block]</t>
        </is>
      </c>
      <c r="B4" s="4" t="inlineStr">
        <is>
          <t xml:space="preserve">The following table provides information relating to the Partnership’s revenue for each service category by segment for the periods presented: Three Months Ended Six Months Ended 2021 2020 2021 2020 Transportation and Terminaling Segment Terminaling $ 38,386 $ 34,801 $ 77,221 $ 72,728 Pipeline 21,113 20,328 41,687 40,758 Other 11,209 11,580 23,277 23,466 Total 70,708 66,709 142,185 136,952 Storage Segment Storage 14,145 12,990 27,893 27,551 Other 4,985 9,430 7,265 17,655 Total 19,130 22,420 35,158 45,206 Total Revenue $ 89,838 $ 89,129 $ 177,343 $ 182,158 </t>
        </is>
      </c>
    </row>
    <row r="5">
      <c r="A5" s="4" t="inlineStr">
        <is>
          <t>Schedule of Future Minimum Volume Commitments to be received [Table Text Block]</t>
        </is>
      </c>
      <c r="B5" s="4" t="inlineStr">
        <is>
          <t>As of June 30, 2021, MVC payments to be received, based on future performance obligations of the Partnership, related to noncancellable commercial terminaling, pipeline and storage agreements were as follows: Remainder of 2021 $ 59,224 2022 90,869 2023 87,962 2024 87,175 2025 86,937 Thereafter — Total MVC payments to be received (1)(2) $ 412,167 (1) All fixed consideration from contracts with customers is included in the amounts presented above. Variable consideration that is constrained or not required to be estimated is excluded. (2) Arrangements deemed leases are excluded from this table.</t>
        </is>
      </c>
    </row>
    <row r="6">
      <c r="A6" s="4" t="inlineStr">
        <is>
          <t>Operating Lease, Lease Income [Table Text Block]</t>
        </is>
      </c>
      <c r="B6" s="4" t="inlineStr">
        <is>
          <t xml:space="preserve">The table below quantifies lease revenue for the three and six months ended June 30, 2021 and 2020: Three Months Ended Six Months Ended 2021 2020 2021 2020 Affiliate $ 37,122 $ 37,501 $ 73,970 $ 76,388 Third-party 9,745 13,171 16,795 26,724 Total lease revenue $ 46,867 $ 50,672 $ 90,765 $ 103,112 </t>
        </is>
      </c>
    </row>
    <row r="7">
      <c r="A7" s="4" t="inlineStr">
        <is>
          <t>Lessor, Operating Lease, Payments to be Received, Maturity [Table Text Block]</t>
        </is>
      </c>
      <c r="B7" s="4" t="inlineStr">
        <is>
          <t xml:space="preserve">The table below presents the fixed component of the undiscounted cash flows to be received for each of the periods presented for the Partnership’s operating leases with customers as of June 30, 2021: Remainder of 2021 $ 72,465 2022 134,791 2023 133,090 2024 131,874 2025 105,186 Thereafter 128,339 Total undiscounted cash flows to be received $ 705,745 </t>
        </is>
      </c>
    </row>
    <row r="8">
      <c r="A8" s="4" t="inlineStr">
        <is>
          <t>Assets Under Lease [Table Text Block]</t>
        </is>
      </c>
      <c r="B8" s="4" t="inlineStr">
        <is>
          <t xml:space="preserve">The table below quantifies, by category within property, plant and equipment, the assets that are subject to lease as of June 30, 2021 and December 31, 2020: June 30, December 31, Land $ 98,337 $ 98,337 Pipelines 321,601 321,254 Terminals and equipment 83,387 83,387 Storage facilities and processing units 182,819 182,600 686,144 685,578 Accumulated depreciation (121,594) (109,153) Net assets subject to lease $ 564,550 $ 576,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2410</v>
      </c>
      <c r="C3" s="6" t="n">
        <v>36284</v>
      </c>
    </row>
    <row r="4">
      <c r="A4" s="4" t="inlineStr">
        <is>
          <t>Accounts receivable - affiliates</t>
        </is>
      </c>
      <c r="B4" s="5" t="n">
        <v>60293</v>
      </c>
      <c r="C4" s="5" t="n">
        <v>53220</v>
      </c>
    </row>
    <row r="5">
      <c r="A5" s="4" t="inlineStr">
        <is>
          <t>Accounts receivable</t>
        </is>
      </c>
      <c r="B5" s="5" t="n">
        <v>5147</v>
      </c>
      <c r="C5" s="5" t="n">
        <v>11382</v>
      </c>
    </row>
    <row r="6">
      <c r="A6" s="4" t="inlineStr">
        <is>
          <t>Prepaids and other current assets</t>
        </is>
      </c>
      <c r="B6" s="5" t="n">
        <v>4150</v>
      </c>
      <c r="C6" s="5" t="n">
        <v>2590</v>
      </c>
    </row>
    <row r="7">
      <c r="A7" s="4" t="inlineStr">
        <is>
          <t>Total current assets</t>
        </is>
      </c>
      <c r="B7" s="5" t="n">
        <v>102000</v>
      </c>
      <c r="C7" s="5" t="n">
        <v>103476</v>
      </c>
    </row>
    <row r="8">
      <c r="A8" s="4" t="inlineStr">
        <is>
          <t>Property, plant and equipment, net</t>
        </is>
      </c>
      <c r="B8" s="5" t="n">
        <v>807160</v>
      </c>
      <c r="C8" s="5" t="n">
        <v>820174</v>
      </c>
    </row>
    <row r="9">
      <c r="A9" s="4" t="inlineStr">
        <is>
          <t>Goodwill</t>
        </is>
      </c>
      <c r="B9" s="5" t="n">
        <v>6332</v>
      </c>
      <c r="C9" s="5" t="n">
        <v>6332</v>
      </c>
    </row>
    <row r="10">
      <c r="A10" s="4" t="inlineStr">
        <is>
          <t>Other non-current assets</t>
        </is>
      </c>
      <c r="B10" s="5" t="n">
        <v>3246</v>
      </c>
      <c r="C10" s="5" t="n">
        <v>3570</v>
      </c>
    </row>
    <row r="11">
      <c r="A11" s="4" t="inlineStr">
        <is>
          <t>Total assets</t>
        </is>
      </c>
      <c r="B11" s="5" t="n">
        <v>918738</v>
      </c>
      <c r="C11" s="5" t="n">
        <v>933552</v>
      </c>
    </row>
    <row r="12">
      <c r="A12" s="3" t="inlineStr">
        <is>
          <t>Current liabilities:</t>
        </is>
      </c>
    </row>
    <row r="13">
      <c r="A13" s="4" t="inlineStr">
        <is>
          <t>Accounts payable - affiliates</t>
        </is>
      </c>
      <c r="B13" s="5" t="n">
        <v>5524</v>
      </c>
      <c r="C13" s="5" t="n">
        <v>4940</v>
      </c>
    </row>
    <row r="14">
      <c r="A14" s="4" t="inlineStr">
        <is>
          <t>Accounts payable</t>
        </is>
      </c>
      <c r="B14" s="5" t="n">
        <v>4656</v>
      </c>
      <c r="C14" s="5" t="n">
        <v>4602</v>
      </c>
    </row>
    <row r="15">
      <c r="A15" s="4" t="inlineStr">
        <is>
          <t>Accrued liabilities</t>
        </is>
      </c>
      <c r="B15" s="5" t="n">
        <v>16192</v>
      </c>
      <c r="C15" s="5" t="n">
        <v>32224</v>
      </c>
    </row>
    <row r="16">
      <c r="A16" s="4" t="inlineStr">
        <is>
          <t>Deferred revenue</t>
        </is>
      </c>
      <c r="B16" s="5" t="n">
        <v>2566</v>
      </c>
      <c r="C16" s="5" t="n">
        <v>2117</v>
      </c>
    </row>
    <row r="17">
      <c r="A17" s="4" t="inlineStr">
        <is>
          <t>Total current liabilities</t>
        </is>
      </c>
      <c r="B17" s="5" t="n">
        <v>28938</v>
      </c>
      <c r="C17" s="5" t="n">
        <v>43883</v>
      </c>
    </row>
    <row r="18">
      <c r="A18" s="4" t="inlineStr">
        <is>
          <t>Long-term debt</t>
        </is>
      </c>
      <c r="B18" s="5" t="n">
        <v>681700</v>
      </c>
      <c r="C18" s="5" t="n">
        <v>720845</v>
      </c>
    </row>
    <row r="19">
      <c r="A19" s="4" t="inlineStr">
        <is>
          <t>Other long-term liabilities</t>
        </is>
      </c>
      <c r="B19" s="5" t="n">
        <v>1383</v>
      </c>
      <c r="C19" s="5" t="n">
        <v>1607</v>
      </c>
    </row>
    <row r="20">
      <c r="A20" s="4" t="inlineStr">
        <is>
          <t>Total liabilities</t>
        </is>
      </c>
      <c r="B20" s="5" t="n">
        <v>712021</v>
      </c>
      <c r="C20" s="5" t="n">
        <v>766335</v>
      </c>
    </row>
    <row r="21">
      <c r="A21" s="4" t="inlineStr">
        <is>
          <t>Commitments and contingencies (Note 9)</t>
        </is>
      </c>
      <c r="B21" s="4" t="inlineStr">
        <is>
          <t xml:space="preserve"> </t>
        </is>
      </c>
      <c r="C21" s="4" t="inlineStr">
        <is>
          <t xml:space="preserve"> </t>
        </is>
      </c>
    </row>
    <row r="22">
      <c r="A22" s="3" t="inlineStr">
        <is>
          <t>Equity:</t>
        </is>
      </c>
    </row>
    <row r="23">
      <c r="A23" s="4" t="inlineStr">
        <is>
          <t>Common unitholders (62,510,376 and 62,364,838 units issued and outstanding, as of June 30, 2021 and December 31, 2020, respectively)</t>
        </is>
      </c>
      <c r="B23" s="5" t="n">
        <v>206717</v>
      </c>
      <c r="C23" s="5" t="n">
        <v>167217</v>
      </c>
    </row>
    <row r="24">
      <c r="A24" s="4" t="inlineStr">
        <is>
          <t>Total equity</t>
        </is>
      </c>
      <c r="B24" s="5" t="n">
        <v>206717</v>
      </c>
      <c r="C24" s="5" t="n">
        <v>167217</v>
      </c>
    </row>
    <row r="25">
      <c r="A25" s="4" t="inlineStr">
        <is>
          <t>Total liabilities and equity</t>
        </is>
      </c>
      <c r="B25" s="6" t="n">
        <v>918738</v>
      </c>
      <c r="C25" s="6" t="n">
        <v>933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net consisted of the following: June 30, December 31, Land $ 115,957 $ 115,957 Pipelines 345,676 345,328 Terminals and equipment 322,092 319,861 Storage facilities and processing units 201,196 200,662 Construction in progress 5,890 3,761 990,811 985,569 Accumulated depreciation (183,651) (165,395) Property, plant and equipment, net $ 807,160 $ 820,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1</t>
        </is>
      </c>
    </row>
    <row r="3">
      <c r="A3" s="3" t="inlineStr">
        <is>
          <t>Goodwill and Intangible Assets Disclosure [Abstract]</t>
        </is>
      </c>
    </row>
    <row r="4">
      <c r="A4" s="4" t="inlineStr">
        <is>
          <t>Schedule of net intangible assets</t>
        </is>
      </c>
      <c r="B4" s="4" t="inlineStr">
        <is>
          <t>The Partnership’s net intangibles consisted of the following: June 30, December 31, Customer contracts $ 9,300 $ 9,300 Customer relationships 5,900 5,900 15,200 15,200 Accumulated amortization (12,146) (11,896) Total intangibles, net (1) $ 3,054 $ 3,304 (1) Total intangibles, net are included in “Other non-current assets” within the Partnership’s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Total debt was comprised of the following: June 30, December 31, 2023 Notes $ 525,000 $ 525,000 Revolving Credit Facility (1)(2) 160,000 200,000 Total debt outstanding 685,000 725,000 Unamortized debt issuance costs (4,568) (5,754) Unamortized 2023 Notes premium 1,268 1,599 Net carrying value of debt $ 681,700 $ 720,845 ___________________ (1) PBFX had $4,008 of outstanding letters of credit and $335,992 available under its $500,000 amended and restated revolving credit facility with Wells Fargo Bank, National Association, as administrative agent and a syndicate of lenders (as amended, the “Revolving Credit Facility”) as of June 30, 2021. (2) During the six months ended June 30, 2021, PBFX made net repayments of $40,000 under the Revolving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 by Class [Table Text Block]</t>
        </is>
      </c>
      <c r="B4" s="4" t="inlineStr">
        <is>
          <t xml:space="preserve">The following tables present changes in PBFX common units outstanding: Three Months Ended June 30, 2021 2021 2020 Balance at beginning of period 62,365,612 62,151,391 Vesting of phantom units, net of forfeitures 144,764 198,201 Balance at end of period 62,510,376 62,349,592 Six Months Ended June 30, 2021 2021 2020 Balance at beginning of period 62,364,838 62,130,035 Vesting of phantom units, net of forfeitures 145,538 219,557 Balance at end of period 62,510,376 62,349,592 </t>
        </is>
      </c>
    </row>
    <row r="5">
      <c r="A5" s="4" t="inlineStr">
        <is>
          <t>Schedule of Stockholders Equity</t>
        </is>
      </c>
      <c r="B5" s="4" t="inlineStr">
        <is>
          <t xml:space="preserve">The following tables summarize the changes in the carrying amount of the Partnership’s equity during the six months ended June 30, 2021 and 2020: Common Units Balance at December 31, 2020 $ 167,217 Quarterly distributions to unitholders ($0.30 per unit) (18,926) Net income attributable to the partners 37,211 Unit-based compensation expense 989 Other 15 Balance at March 31, 2021 $ 186,506 Quarterly distributions to unitholders ($0.30 per unit) (19,023) Net income attributable to the partners 37,096 Unit-based compensation expense 2,834 Other (696) Balance at June 30, 2021 $ 206,717 Common Units Balance at December 31, 2019 $ 105,083 Quarterly distributions to unitholders ($0.52 per unit) (32,703) Net income attributable to the partners 34,813 Unit-based compensation expense (1) 1,302 Other (6) Balance at March 31, 2020 $ 108,489 Quarterly distributions to unitholders ($0.30 per unit) (18,843) Net income attributable to the partners 37,460 Unit-based compensation expense 945 Other (805) Balance at June 30, 2020 $ 127,246 </t>
        </is>
      </c>
    </row>
    <row r="6">
      <c r="A6" s="4" t="inlineStr">
        <is>
          <t>Distributions Made to Limited Partner, by Distribution [Table Text Block]</t>
        </is>
      </c>
      <c r="B6" s="4" t="inlineStr">
        <is>
          <t xml:space="preserve">During the six months ended June 30, 2021, PBFX made distribution payments as follows: Related Earnings Period: Q4 2020 Q1 2021 Distribution date March 17, 2021 May 27, 2021 Record date February 25, 2021 May 13, 2021 Per unit $ 0.30 $ 0.30 To public common unitholders $ 9,724 $ 9,766 To PBF LLC $ 8,986 $ 8,986 Total distribution $ 18,710 $ 18,752 </t>
        </is>
      </c>
    </row>
    <row r="7">
      <c r="A7" s="4" t="inlineStr">
        <is>
          <t>Distributions Made to Unitholders</t>
        </is>
      </c>
      <c r="B7" s="4" t="inlineStr">
        <is>
          <t xml:space="preserve">The quarterly distributions to limited partners for the three and six months ended June 30, 2021 and 2020 are shown in the table below. The Partnership’s distributions are declared subsequent to quarter end (distributions of $0.30 per unit were declared for each of the three-month periods ended June 30, 2021 and 2020, and distributions of $0.30 per unit were declared for each of the three-month periods ended March 31, 2021 and 2020); therefore, the table represents total estimated distributions applicable to the period in which the distributions were earned: Three Months Ended Six Months Ended 2021 2020 2021 2020 Limited partners’ distributions: Common $ 19,021 $ 18,849 $ 37,945 $ 37,693 Total distributions $ 19,021 $ 18,849 $ 37,945 $ 37,693 Total cash distributions (1) $ 18,754 $ 18,705 $ 37,506 $ 37,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UNIT (Tables)</t>
        </is>
      </c>
      <c r="B1" s="2" t="inlineStr">
        <is>
          <t>6 Months Ended</t>
        </is>
      </c>
    </row>
    <row r="2">
      <c r="B2" s="2" t="inlineStr">
        <is>
          <t>Jun. 30, 2021</t>
        </is>
      </c>
    </row>
    <row r="3">
      <c r="A3" s="3" t="inlineStr">
        <is>
          <t>Earnings Per Share [Abstract]</t>
        </is>
      </c>
    </row>
    <row r="4">
      <c r="A4" s="4" t="inlineStr">
        <is>
          <t>Summary of calculation of net income per unit</t>
        </is>
      </c>
      <c r="B4" s="4" t="inlineStr">
        <is>
          <t xml:space="preserve">The following table shows the calculation of net income per limited partner unit: Three Months Ended Six Months Ended 2021 2020 2021 2020 Net income attributable to the partners: Distributions declared $ 19,021 $ 18,849 $ 37,945 $ 37,693 Earnings less distributions 18,075 18,611 36,362 34,580 Net income attributable to the partners $ 37,096 $ 37,460 $ 74,307 $ 72,273 Weighted-average units outstanding - basic 62,785,212 62,439,378 62,737,272 62,364,243 Weighted-average units outstanding - diluted 62,982,884 62,446,419 62,859,734 62,372,554 Net income per limited partner unit - basic $ 0.59 $ 0.60 $ 1.18 $ 1.16 Net income per limited partner unit - diluted 0.59 0.60 1.18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Fair Value, Liabilities Measured on Recurring Basis, Unobservable Input Reconciliation</t>
        </is>
      </c>
      <c r="B4" s="4" t="inlineStr">
        <is>
          <t xml:space="preserve">The following table summarizes the changes in fair value of the Contingent Consideration for the three and six months ended June 30, 2021 and 2020: Three Months Ended June 30, Six Months Ended 2021 2020 2021 2020 Balance at beginning of period $ 598 $ 27,026 $ 12,120 $ 26,086 Accretion on discounted liabilities — 569 — 1,119 Settlements — — (12,176) — Unrealized charge included in earnings 1,150 304 1,804 694 Balance at end of period $ 1,748 $ 27,899 $ 1,748 $ 27,8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 SUMMARY OF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A summary of revenue and expense transactions with the Partnership’s affiliates, including expenses directly charged and allocated to the Partnership, is as follows: Three Months Ended Six Months Ended 2021 2020 2021 2020 Revenue $ 75,107 $ 72,422 $ 151,040 $ 147,965 Operating and maintenance expenses 2,170 2,170 4,341 4,341 General and administrative expenses 1,947 1,952 3,715 3,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t>
        </is>
      </c>
      <c r="B4" s="4" t="inlineStr">
        <is>
          <t xml:space="preserve"> Three Months Ended June 30, 2021 Transportation and Terminaling Storage Corporate Consolidated Total Total revenue $ 70,708 $ 19,130 $ — $ 89,838 Depreciation and amortization 7,105 2,171 — 9,276 Income (loss) from operations 45,448 8,518 (6,226) 47,740 Other expense — — 10,644 10,644 Capital expenditures 2,254 1 — 2,255 Three Months Ended June 30, 2020 Transportation and Terminaling Storage Corporate Consolidated Total Total revenue $ 66,709 $ 22,420 $ — $ 89,129 Depreciation and amortization 7,023 4,211 — 11,234 Income (loss) from operations 42,912 11,505 (4,299) 50,118 Other expense — — 12,658 12,658 Capital expenditures 1,405 387 — 1,792 Six Months Ended June 30, 2021 Transportation and Terminaling Storage Corporate Consolidated Total Total revenue $ 142,185 $ 35,158 $ — $ 177,343 Depreciation and amortization 14,340 4,341 — 18,681 Income (loss) from operations 92,057 14,306 (10,690) 95,673 Other expense — — 21,366 21,366 Capital expenditures 3,309 200 — 3,509 Six Months Ended June 30, 2020 Transportation and Terminaling Storage Corporate Consolidated Total Total revenue $ 136,952 $ 45,206 $ — $ 182,158 Depreciation and amortization 14,095 8,421 — 22,516 Income (loss) from operations 84,180 22,277 (8,686) 97,771 Other expense — — 25,498 25,498 Capital expenditures 5,031 2,841 — 7,872 Balance at June 30, 2021 Transportation and Terminaling Storage Corporate Consolidated Total Total assets $ 696,304 $ 197,043 $ 25,391 $ 918,738 Balance at December 31, 2020 Transportation and Terminaling Storage Corporate Consolidated Total Total assets $ 715,308 $ 200,130 $ 18,114 $ 933,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0" customWidth="1" min="2" max="2"/>
  </cols>
  <sheetData>
    <row r="1">
      <c r="A1" s="1" t="inlineStr">
        <is>
          <t>DESCRIPTION OF THE BUSINESS AND BASIS OF PRESENTATION (Details)</t>
        </is>
      </c>
      <c r="B1" s="2" t="inlineStr">
        <is>
          <t>Jun. 30, 2021shares</t>
        </is>
      </c>
    </row>
    <row r="2">
      <c r="A2" s="4" t="inlineStr">
        <is>
          <t>PBF Energy [Member] | PBF LLC [Member]</t>
        </is>
      </c>
    </row>
    <row r="3">
      <c r="A3" s="3" t="inlineStr">
        <is>
          <t>Limited Partners' Capital Account [Line Items]</t>
        </is>
      </c>
    </row>
    <row r="4">
      <c r="A4" s="4" t="inlineStr">
        <is>
          <t>Percentage of total economic interest</t>
        </is>
      </c>
      <c r="B4" s="4" t="inlineStr">
        <is>
          <t>99.20%</t>
        </is>
      </c>
    </row>
    <row r="5">
      <c r="A5" s="4" t="inlineStr">
        <is>
          <t>Limited Partner, Affiliate [Member] | PBF LLC [Member]</t>
        </is>
      </c>
    </row>
    <row r="6">
      <c r="A6" s="3" t="inlineStr">
        <is>
          <t>Limited Partners' Capital Account [Line Items]</t>
        </is>
      </c>
    </row>
    <row r="7">
      <c r="A7" s="4" t="inlineStr">
        <is>
          <t>Limited partner interest percentage</t>
        </is>
      </c>
      <c r="B7" s="4" t="inlineStr">
        <is>
          <t>47.90%</t>
        </is>
      </c>
    </row>
    <row r="8">
      <c r="A8" s="4" t="inlineStr">
        <is>
          <t>Limited Partner, Public [Member]</t>
        </is>
      </c>
    </row>
    <row r="9">
      <c r="A9" s="3" t="inlineStr">
        <is>
          <t>Limited Partners' Capital Account [Line Items]</t>
        </is>
      </c>
    </row>
    <row r="10">
      <c r="A10" s="4" t="inlineStr">
        <is>
          <t>Limited partner interest percentage</t>
        </is>
      </c>
      <c r="B10" s="4" t="inlineStr">
        <is>
          <t>52.10%</t>
        </is>
      </c>
    </row>
    <row r="11">
      <c r="A11" s="4" t="inlineStr">
        <is>
          <t>Common Units [Member] | Limited Partner, Affiliate [Member] | PBF LLC [Member]</t>
        </is>
      </c>
    </row>
    <row r="12">
      <c r="A12" s="3" t="inlineStr">
        <is>
          <t>Limited Partners' Capital Account [Line Items]</t>
        </is>
      </c>
    </row>
    <row r="13">
      <c r="A13" s="4" t="inlineStr">
        <is>
          <t>Units owned (in shares)</t>
        </is>
      </c>
      <c r="B13" s="5" t="n">
        <v>29953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REVENUE (Details) $ in Thousand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c r="G2" s="2" t="inlineStr">
        <is>
          <t>Dec. 31, 2020USD ($)</t>
        </is>
      </c>
    </row>
    <row r="3">
      <c r="A3" s="4" t="inlineStr">
        <is>
          <t>Number of Operating Segments | segment</t>
        </is>
      </c>
      <c r="E3" s="5" t="n">
        <v>2</v>
      </c>
    </row>
    <row r="4">
      <c r="A4" s="4" t="inlineStr">
        <is>
          <t>Total revenue</t>
        </is>
      </c>
      <c r="C4" s="6" t="n">
        <v>89838</v>
      </c>
      <c r="D4" s="6" t="n">
        <v>89129</v>
      </c>
      <c r="E4" s="6" t="n">
        <v>177343</v>
      </c>
      <c r="F4" s="6" t="n">
        <v>182158</v>
      </c>
    </row>
    <row r="5">
      <c r="A5" s="4" t="inlineStr">
        <is>
          <t>Remainder of 2021</t>
        </is>
      </c>
      <c r="C5" s="5" t="n">
        <v>59224</v>
      </c>
      <c r="E5" s="5" t="n">
        <v>59224</v>
      </c>
    </row>
    <row r="6">
      <c r="A6" s="4" t="inlineStr">
        <is>
          <t>2022</t>
        </is>
      </c>
      <c r="C6" s="5" t="n">
        <v>90869</v>
      </c>
      <c r="E6" s="5" t="n">
        <v>90869</v>
      </c>
    </row>
    <row r="7">
      <c r="A7" s="4" t="inlineStr">
        <is>
          <t>2023</t>
        </is>
      </c>
      <c r="C7" s="5" t="n">
        <v>87962</v>
      </c>
      <c r="E7" s="5" t="n">
        <v>87962</v>
      </c>
    </row>
    <row r="8">
      <c r="A8" s="4" t="inlineStr">
        <is>
          <t>2024</t>
        </is>
      </c>
      <c r="C8" s="5" t="n">
        <v>87175</v>
      </c>
      <c r="E8" s="5" t="n">
        <v>87175</v>
      </c>
    </row>
    <row r="9">
      <c r="A9" s="4" t="inlineStr">
        <is>
          <t>2025</t>
        </is>
      </c>
      <c r="C9" s="5" t="n">
        <v>86937</v>
      </c>
      <c r="E9" s="5" t="n">
        <v>86937</v>
      </c>
    </row>
    <row r="10">
      <c r="A10" s="4" t="inlineStr">
        <is>
          <t>Thereafter</t>
        </is>
      </c>
      <c r="C10" s="5" t="n">
        <v>0</v>
      </c>
      <c r="E10" s="5" t="n">
        <v>0</v>
      </c>
    </row>
    <row r="11">
      <c r="A11" s="4" t="inlineStr">
        <is>
          <t>Total MVC payments to be received</t>
        </is>
      </c>
      <c r="B11" s="4" t="inlineStr">
        <is>
          <t>[1],[2]</t>
        </is>
      </c>
      <c r="C11" s="6" t="n">
        <v>412167</v>
      </c>
      <c r="E11" s="6" t="n">
        <v>412167</v>
      </c>
    </row>
    <row r="12">
      <c r="A12" s="4" t="inlineStr">
        <is>
          <t>Lessor, lease term (up to)</t>
        </is>
      </c>
      <c r="C12" s="4" t="inlineStr">
        <is>
          <t>15 years</t>
        </is>
      </c>
      <c r="E12" s="4" t="inlineStr">
        <is>
          <t>15 years</t>
        </is>
      </c>
    </row>
    <row r="13">
      <c r="A13" s="4" t="inlineStr">
        <is>
          <t>Lessor, lease term, option to extend or renew (or more)</t>
        </is>
      </c>
      <c r="C13" s="4" t="inlineStr">
        <is>
          <t>1 year</t>
        </is>
      </c>
      <c r="E13" s="4" t="inlineStr">
        <is>
          <t>1 year</t>
        </is>
      </c>
    </row>
    <row r="14">
      <c r="A14" s="4" t="inlineStr">
        <is>
          <t>Percentage of Total Undiscounted Future Rental Income from Leased Assets Represented by Affiliated Leases</t>
        </is>
      </c>
      <c r="C14" s="4" t="inlineStr">
        <is>
          <t>95.00%</t>
        </is>
      </c>
      <c r="E14" s="4" t="inlineStr">
        <is>
          <t>95.00%</t>
        </is>
      </c>
    </row>
    <row r="15">
      <c r="A15" s="4" t="inlineStr">
        <is>
          <t>Total lease revenue</t>
        </is>
      </c>
      <c r="C15" s="6" t="n">
        <v>46867</v>
      </c>
      <c r="D15" s="5" t="n">
        <v>50672</v>
      </c>
      <c r="E15" s="6" t="n">
        <v>90765</v>
      </c>
      <c r="F15" s="5" t="n">
        <v>103112</v>
      </c>
    </row>
    <row r="16">
      <c r="A16" s="4" t="inlineStr">
        <is>
          <t>Remainder of 2021</t>
        </is>
      </c>
      <c r="C16" s="5" t="n">
        <v>72465</v>
      </c>
      <c r="E16" s="5" t="n">
        <v>72465</v>
      </c>
    </row>
    <row r="17">
      <c r="A17" s="4" t="inlineStr">
        <is>
          <t>2022</t>
        </is>
      </c>
      <c r="C17" s="5" t="n">
        <v>134791</v>
      </c>
      <c r="E17" s="5" t="n">
        <v>134791</v>
      </c>
    </row>
    <row r="18">
      <c r="A18" s="4" t="inlineStr">
        <is>
          <t>2023</t>
        </is>
      </c>
      <c r="C18" s="5" t="n">
        <v>133090</v>
      </c>
      <c r="E18" s="5" t="n">
        <v>133090</v>
      </c>
    </row>
    <row r="19">
      <c r="A19" s="4" t="inlineStr">
        <is>
          <t>2024</t>
        </is>
      </c>
      <c r="C19" s="5" t="n">
        <v>131874</v>
      </c>
      <c r="E19" s="5" t="n">
        <v>131874</v>
      </c>
    </row>
    <row r="20">
      <c r="A20" s="4" t="inlineStr">
        <is>
          <t>2025</t>
        </is>
      </c>
      <c r="C20" s="5" t="n">
        <v>105186</v>
      </c>
      <c r="E20" s="5" t="n">
        <v>105186</v>
      </c>
    </row>
    <row r="21">
      <c r="A21" s="4" t="inlineStr">
        <is>
          <t>Thereafter</t>
        </is>
      </c>
      <c r="C21" s="5" t="n">
        <v>128339</v>
      </c>
      <c r="E21" s="5" t="n">
        <v>128339</v>
      </c>
    </row>
    <row r="22">
      <c r="A22" s="4" t="inlineStr">
        <is>
          <t>Total undiscounted cash flows to be received</t>
        </is>
      </c>
      <c r="C22" s="5" t="n">
        <v>705745</v>
      </c>
      <c r="E22" s="5" t="n">
        <v>705745</v>
      </c>
    </row>
    <row r="23">
      <c r="A23" s="4" t="inlineStr">
        <is>
          <t>Gross PP&amp;E Assets Under Lease</t>
        </is>
      </c>
      <c r="C23" s="5" t="n">
        <v>990811</v>
      </c>
      <c r="E23" s="5" t="n">
        <v>990811</v>
      </c>
      <c r="G23" s="6" t="n">
        <v>985569</v>
      </c>
    </row>
    <row r="24">
      <c r="A24" s="4" t="inlineStr">
        <is>
          <t>Accumulated depreciation</t>
        </is>
      </c>
      <c r="C24" s="5" t="n">
        <v>-183651</v>
      </c>
      <c r="E24" s="5" t="n">
        <v>-183651</v>
      </c>
      <c r="G24" s="5" t="n">
        <v>-165395</v>
      </c>
    </row>
    <row r="25">
      <c r="A25" s="4" t="inlineStr">
        <is>
          <t>Net assets subject to lease</t>
        </is>
      </c>
      <c r="C25" s="5" t="n">
        <v>807160</v>
      </c>
      <c r="E25" s="5" t="n">
        <v>807160</v>
      </c>
      <c r="G25" s="5" t="n">
        <v>820174</v>
      </c>
    </row>
    <row r="26">
      <c r="A26" s="4" t="inlineStr">
        <is>
          <t>Deferred revenue</t>
        </is>
      </c>
      <c r="C26" s="5" t="n">
        <v>2566</v>
      </c>
      <c r="E26" s="5" t="n">
        <v>2566</v>
      </c>
      <c r="G26" s="5" t="n">
        <v>2117</v>
      </c>
    </row>
    <row r="27">
      <c r="A27" s="4" t="inlineStr">
        <is>
          <t>Transportation And Terminaling Segment [Member]</t>
        </is>
      </c>
    </row>
    <row r="28">
      <c r="A28" s="4" t="inlineStr">
        <is>
          <t>Total revenue</t>
        </is>
      </c>
      <c r="C28" s="5" t="n">
        <v>70708</v>
      </c>
      <c r="D28" s="5" t="n">
        <v>66709</v>
      </c>
      <c r="E28" s="5" t="n">
        <v>142185</v>
      </c>
      <c r="F28" s="5" t="n">
        <v>136952</v>
      </c>
    </row>
    <row r="29">
      <c r="A29" s="4" t="inlineStr">
        <is>
          <t>Storage</t>
        </is>
      </c>
    </row>
    <row r="30">
      <c r="A30" s="4" t="inlineStr">
        <is>
          <t>Total revenue</t>
        </is>
      </c>
      <c r="C30" s="5" t="n">
        <v>19130</v>
      </c>
      <c r="D30" s="5" t="n">
        <v>22420</v>
      </c>
      <c r="E30" s="5" t="n">
        <v>35158</v>
      </c>
      <c r="F30" s="5" t="n">
        <v>45206</v>
      </c>
    </row>
    <row r="31">
      <c r="A31" s="4" t="inlineStr">
        <is>
          <t>Property Subject to Operating Lease [Member]</t>
        </is>
      </c>
    </row>
    <row r="32">
      <c r="A32" s="4" t="inlineStr">
        <is>
          <t>Gross PP&amp;E Assets Under Lease</t>
        </is>
      </c>
      <c r="C32" s="5" t="n">
        <v>686144</v>
      </c>
      <c r="E32" s="5" t="n">
        <v>686144</v>
      </c>
      <c r="G32" s="5" t="n">
        <v>685578</v>
      </c>
    </row>
    <row r="33">
      <c r="A33" s="4" t="inlineStr">
        <is>
          <t>Accumulated depreciation</t>
        </is>
      </c>
      <c r="C33" s="5" t="n">
        <v>-121594</v>
      </c>
      <c r="E33" s="5" t="n">
        <v>-121594</v>
      </c>
      <c r="G33" s="5" t="n">
        <v>-109153</v>
      </c>
    </row>
    <row r="34">
      <c r="A34" s="4" t="inlineStr">
        <is>
          <t>Net assets subject to lease</t>
        </is>
      </c>
      <c r="C34" s="5" t="n">
        <v>564550</v>
      </c>
      <c r="E34" s="5" t="n">
        <v>564550</v>
      </c>
      <c r="G34" s="5" t="n">
        <v>576425</v>
      </c>
    </row>
    <row r="35">
      <c r="A35" s="4" t="inlineStr">
        <is>
          <t>Land [Member]</t>
        </is>
      </c>
    </row>
    <row r="36">
      <c r="A36" s="4" t="inlineStr">
        <is>
          <t>Gross PP&amp;E Assets Under Lease</t>
        </is>
      </c>
      <c r="C36" s="5" t="n">
        <v>115957</v>
      </c>
      <c r="E36" s="5" t="n">
        <v>115957</v>
      </c>
      <c r="G36" s="5" t="n">
        <v>115957</v>
      </c>
    </row>
    <row r="37">
      <c r="A37" s="4" t="inlineStr">
        <is>
          <t>Land [Member] | Property Subject to Operating Lease [Member]</t>
        </is>
      </c>
    </row>
    <row r="38">
      <c r="A38" s="4" t="inlineStr">
        <is>
          <t>Gross PP&amp;E Assets Under Lease</t>
        </is>
      </c>
      <c r="C38" s="5" t="n">
        <v>98337</v>
      </c>
      <c r="E38" s="5" t="n">
        <v>98337</v>
      </c>
      <c r="G38" s="5" t="n">
        <v>98337</v>
      </c>
    </row>
    <row r="39">
      <c r="A39" s="4" t="inlineStr">
        <is>
          <t>Pipelines [Member]</t>
        </is>
      </c>
    </row>
    <row r="40">
      <c r="A40" s="4" t="inlineStr">
        <is>
          <t>Gross PP&amp;E Assets Under Lease</t>
        </is>
      </c>
      <c r="C40" s="5" t="n">
        <v>345676</v>
      </c>
      <c r="E40" s="5" t="n">
        <v>345676</v>
      </c>
      <c r="G40" s="5" t="n">
        <v>345328</v>
      </c>
    </row>
    <row r="41">
      <c r="A41" s="4" t="inlineStr">
        <is>
          <t>Pipelines [Member] | Property Subject to Operating Lease [Member]</t>
        </is>
      </c>
    </row>
    <row r="42">
      <c r="A42" s="4" t="inlineStr">
        <is>
          <t>Gross PP&amp;E Assets Under Lease</t>
        </is>
      </c>
      <c r="C42" s="5" t="n">
        <v>321601</v>
      </c>
      <c r="E42" s="5" t="n">
        <v>321601</v>
      </c>
      <c r="G42" s="5" t="n">
        <v>321254</v>
      </c>
    </row>
    <row r="43">
      <c r="A43" s="4" t="inlineStr">
        <is>
          <t>Terminals and equipment [Member]</t>
        </is>
      </c>
    </row>
    <row r="44">
      <c r="A44" s="4" t="inlineStr">
        <is>
          <t>Gross PP&amp;E Assets Under Lease</t>
        </is>
      </c>
      <c r="C44" s="5" t="n">
        <v>322092</v>
      </c>
      <c r="E44" s="5" t="n">
        <v>322092</v>
      </c>
      <c r="G44" s="5" t="n">
        <v>319861</v>
      </c>
    </row>
    <row r="45">
      <c r="A45" s="4" t="inlineStr">
        <is>
          <t>Terminals and equipment [Member] | Property Subject to Operating Lease [Member]</t>
        </is>
      </c>
    </row>
    <row r="46">
      <c r="A46" s="4" t="inlineStr">
        <is>
          <t>Gross PP&amp;E Assets Under Lease</t>
        </is>
      </c>
      <c r="C46" s="5" t="n">
        <v>83387</v>
      </c>
      <c r="E46" s="5" t="n">
        <v>83387</v>
      </c>
      <c r="G46" s="5" t="n">
        <v>83387</v>
      </c>
    </row>
    <row r="47">
      <c r="A47" s="4" t="inlineStr">
        <is>
          <t>Storage Facilities and Processing Units [Member]</t>
        </is>
      </c>
    </row>
    <row r="48">
      <c r="A48" s="4" t="inlineStr">
        <is>
          <t>Gross PP&amp;E Assets Under Lease</t>
        </is>
      </c>
      <c r="C48" s="5" t="n">
        <v>201196</v>
      </c>
      <c r="E48" s="5" t="n">
        <v>201196</v>
      </c>
      <c r="G48" s="5" t="n">
        <v>200662</v>
      </c>
    </row>
    <row r="49">
      <c r="A49" s="4" t="inlineStr">
        <is>
          <t>Storage Facilities and Processing Units [Member] | Property Subject to Operating Lease [Member]</t>
        </is>
      </c>
    </row>
    <row r="50">
      <c r="A50" s="4" t="inlineStr">
        <is>
          <t>Gross PP&amp;E Assets Under Lease</t>
        </is>
      </c>
      <c r="C50" s="5" t="n">
        <v>182819</v>
      </c>
      <c r="E50" s="5" t="n">
        <v>182819</v>
      </c>
      <c r="G50" s="6" t="n">
        <v>182600</v>
      </c>
    </row>
    <row r="51">
      <c r="A51" s="4" t="inlineStr">
        <is>
          <t>Lease with Affiliate [Member]</t>
        </is>
      </c>
    </row>
    <row r="52">
      <c r="A52" s="4" t="inlineStr">
        <is>
          <t>Total lease revenue</t>
        </is>
      </c>
      <c r="C52" s="6" t="n">
        <v>37122</v>
      </c>
      <c r="D52" s="5" t="n">
        <v>37501</v>
      </c>
      <c r="E52" s="6" t="n">
        <v>73970</v>
      </c>
      <c r="F52" s="5" t="n">
        <v>76388</v>
      </c>
    </row>
    <row r="53">
      <c r="A53" s="4" t="inlineStr">
        <is>
          <t>Lease with Affiliate [Member] | Minimum [Member]</t>
        </is>
      </c>
    </row>
    <row r="54">
      <c r="A54" s="4" t="inlineStr">
        <is>
          <t>Lessee, lease term</t>
        </is>
      </c>
      <c r="C54" s="4" t="inlineStr">
        <is>
          <t>1 year</t>
        </is>
      </c>
      <c r="E54" s="4" t="inlineStr">
        <is>
          <t>1 year</t>
        </is>
      </c>
    </row>
    <row r="55">
      <c r="A55" s="4" t="inlineStr">
        <is>
          <t>Lease with Affiliate [Member] | Maximum [Member]</t>
        </is>
      </c>
    </row>
    <row r="56">
      <c r="A56" s="4" t="inlineStr">
        <is>
          <t>Lessee, lease term</t>
        </is>
      </c>
      <c r="C56" s="4" t="inlineStr">
        <is>
          <t>15 years</t>
        </is>
      </c>
      <c r="E56" s="4" t="inlineStr">
        <is>
          <t>15 years</t>
        </is>
      </c>
    </row>
    <row r="57">
      <c r="A57" s="4" t="inlineStr">
        <is>
          <t>Third Party Lease [Member]</t>
        </is>
      </c>
    </row>
    <row r="58">
      <c r="A58" s="4" t="inlineStr">
        <is>
          <t>Total lease revenue</t>
        </is>
      </c>
      <c r="C58" s="6" t="n">
        <v>9745</v>
      </c>
      <c r="D58" s="5" t="n">
        <v>13171</v>
      </c>
      <c r="E58" s="6" t="n">
        <v>16795</v>
      </c>
      <c r="F58" s="5" t="n">
        <v>26724</v>
      </c>
    </row>
    <row r="59">
      <c r="A59" s="4" t="inlineStr">
        <is>
          <t>Terminaling Service [Member] | Transportation And Terminaling Segment [Member]</t>
        </is>
      </c>
    </row>
    <row r="60">
      <c r="A60" s="4" t="inlineStr">
        <is>
          <t>Total revenue</t>
        </is>
      </c>
      <c r="C60" s="5" t="n">
        <v>38386</v>
      </c>
      <c r="D60" s="5" t="n">
        <v>34801</v>
      </c>
      <c r="E60" s="5" t="n">
        <v>77221</v>
      </c>
      <c r="F60" s="5" t="n">
        <v>72728</v>
      </c>
    </row>
    <row r="61">
      <c r="A61" s="4" t="inlineStr">
        <is>
          <t>Pipeline Service [Member] | Transportation And Terminaling Segment [Member]</t>
        </is>
      </c>
    </row>
    <row r="62">
      <c r="A62" s="4" t="inlineStr">
        <is>
          <t>Total revenue</t>
        </is>
      </c>
      <c r="C62" s="5" t="n">
        <v>21113</v>
      </c>
      <c r="D62" s="5" t="n">
        <v>20328</v>
      </c>
      <c r="E62" s="5" t="n">
        <v>41687</v>
      </c>
      <c r="F62" s="5" t="n">
        <v>40758</v>
      </c>
    </row>
    <row r="63">
      <c r="A63" s="4" t="inlineStr">
        <is>
          <t>Other Service [Member] | Transportation And Terminaling Segment [Member]</t>
        </is>
      </c>
    </row>
    <row r="64">
      <c r="A64" s="4" t="inlineStr">
        <is>
          <t>Total revenue</t>
        </is>
      </c>
      <c r="C64" s="5" t="n">
        <v>11209</v>
      </c>
      <c r="D64" s="5" t="n">
        <v>11580</v>
      </c>
      <c r="E64" s="5" t="n">
        <v>23277</v>
      </c>
      <c r="F64" s="5" t="n">
        <v>23466</v>
      </c>
    </row>
    <row r="65">
      <c r="A65" s="4" t="inlineStr">
        <is>
          <t>Other Service [Member] | Storage</t>
        </is>
      </c>
    </row>
    <row r="66">
      <c r="A66" s="4" t="inlineStr">
        <is>
          <t>Total revenue</t>
        </is>
      </c>
      <c r="C66" s="5" t="n">
        <v>4985</v>
      </c>
      <c r="D66" s="5" t="n">
        <v>9430</v>
      </c>
      <c r="E66" s="5" t="n">
        <v>7265</v>
      </c>
      <c r="F66" s="5" t="n">
        <v>17655</v>
      </c>
    </row>
    <row r="67">
      <c r="A67" s="4" t="inlineStr">
        <is>
          <t>Storage Service [Member] | Storage</t>
        </is>
      </c>
    </row>
    <row r="68">
      <c r="A68" s="4" t="inlineStr">
        <is>
          <t>Total revenue</t>
        </is>
      </c>
      <c r="C68" s="6" t="n">
        <v>14145</v>
      </c>
      <c r="D68" s="6" t="n">
        <v>12990</v>
      </c>
      <c r="E68" s="6" t="n">
        <v>27893</v>
      </c>
      <c r="F68" s="6" t="n">
        <v>27551</v>
      </c>
    </row>
    <row r="69"/>
    <row r="70">
      <c r="A70" s="4" t="inlineStr">
        <is>
          <t>[1]</t>
        </is>
      </c>
      <c r="B70" s="4" t="inlineStr">
        <is>
          <t>(1) All fixed consideration from contracts with customers is included in the amounts presented above. Variable consideration that is constrained or not required to be estimated is excluded.</t>
        </is>
      </c>
    </row>
    <row r="71">
      <c r="A71" s="4" t="inlineStr">
        <is>
          <t>[2]</t>
        </is>
      </c>
      <c r="B71" s="4" t="inlineStr">
        <is>
          <t>(2) Arrangements deemed leases are excluded from this table.</t>
        </is>
      </c>
    </row>
  </sheetData>
  <mergeCells count="6">
    <mergeCell ref="A1:B2"/>
    <mergeCell ref="C1:D1"/>
    <mergeCell ref="E1:F1"/>
    <mergeCell ref="A69:F69"/>
    <mergeCell ref="B70:F70"/>
    <mergeCell ref="B71:F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Units [Member] - shares</t>
        </is>
      </c>
      <c r="B1" s="2" t="inlineStr">
        <is>
          <t>Jun. 30, 2021</t>
        </is>
      </c>
      <c r="C1" s="2" t="inlineStr">
        <is>
          <t>Dec. 31, 2020</t>
        </is>
      </c>
    </row>
    <row r="2">
      <c r="A2" s="4" t="inlineStr">
        <is>
          <t>Common units issued (in shares)</t>
        </is>
      </c>
      <c r="B2" s="5" t="n">
        <v>62510376</v>
      </c>
      <c r="C2" s="5" t="n">
        <v>62364838</v>
      </c>
    </row>
    <row r="3">
      <c r="A3" s="4" t="inlineStr">
        <is>
          <t>Common units outstanding (in shares)</t>
        </is>
      </c>
      <c r="B3" s="5" t="n">
        <v>62510376</v>
      </c>
      <c r="C3" s="5" t="n">
        <v>6236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Jun. 30, 2021</t>
        </is>
      </c>
      <c r="C1" s="2" t="inlineStr">
        <is>
          <t>Dec. 31, 2020</t>
        </is>
      </c>
    </row>
    <row r="2">
      <c r="A2" s="3" t="inlineStr">
        <is>
          <t>Credit Loss [Abstract]</t>
        </is>
      </c>
    </row>
    <row r="3">
      <c r="A3" s="4" t="inlineStr">
        <is>
          <t>Allowance for doubtful accounts</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Property, plant and equipment, gross</t>
        </is>
      </c>
      <c r="B4" s="6" t="n">
        <v>990811</v>
      </c>
      <c r="D4" s="6" t="n">
        <v>985569</v>
      </c>
    </row>
    <row r="5">
      <c r="A5" s="4" t="inlineStr">
        <is>
          <t>Accumulated depreciation</t>
        </is>
      </c>
      <c r="B5" s="5" t="n">
        <v>-183651</v>
      </c>
      <c r="D5" s="5" t="n">
        <v>-165395</v>
      </c>
    </row>
    <row r="6">
      <c r="A6" s="4" t="inlineStr">
        <is>
          <t>Property, plant and equipment, net</t>
        </is>
      </c>
      <c r="B6" s="5" t="n">
        <v>807160</v>
      </c>
      <c r="D6" s="5" t="n">
        <v>820174</v>
      </c>
    </row>
    <row r="7">
      <c r="A7" s="4" t="inlineStr">
        <is>
          <t>Depreciation</t>
        </is>
      </c>
      <c r="B7" s="5" t="n">
        <v>18431</v>
      </c>
      <c r="C7" s="6" t="n">
        <v>19849</v>
      </c>
    </row>
    <row r="8">
      <c r="A8" s="4" t="inlineStr">
        <is>
          <t>Land [Member]</t>
        </is>
      </c>
    </row>
    <row r="9">
      <c r="A9" s="3" t="inlineStr">
        <is>
          <t>Property, Plant and Equipment [Line Items]</t>
        </is>
      </c>
    </row>
    <row r="10">
      <c r="A10" s="4" t="inlineStr">
        <is>
          <t>Property, plant and equipment, gross</t>
        </is>
      </c>
      <c r="B10" s="5" t="n">
        <v>115957</v>
      </c>
      <c r="D10" s="5" t="n">
        <v>115957</v>
      </c>
    </row>
    <row r="11">
      <c r="A11" s="4" t="inlineStr">
        <is>
          <t>Pipelines [Member]</t>
        </is>
      </c>
    </row>
    <row r="12">
      <c r="A12" s="3" t="inlineStr">
        <is>
          <t>Property, Plant and Equipment [Line Items]</t>
        </is>
      </c>
    </row>
    <row r="13">
      <c r="A13" s="4" t="inlineStr">
        <is>
          <t>Property, plant and equipment, gross</t>
        </is>
      </c>
      <c r="B13" s="5" t="n">
        <v>345676</v>
      </c>
      <c r="D13" s="5" t="n">
        <v>345328</v>
      </c>
    </row>
    <row r="14">
      <c r="A14" s="4" t="inlineStr">
        <is>
          <t>Terminals and equipment [Member]</t>
        </is>
      </c>
    </row>
    <row r="15">
      <c r="A15" s="3" t="inlineStr">
        <is>
          <t>Property, Plant and Equipment [Line Items]</t>
        </is>
      </c>
    </row>
    <row r="16">
      <c r="A16" s="4" t="inlineStr">
        <is>
          <t>Property, plant and equipment, gross</t>
        </is>
      </c>
      <c r="B16" s="5" t="n">
        <v>322092</v>
      </c>
      <c r="D16" s="5" t="n">
        <v>319861</v>
      </c>
    </row>
    <row r="17">
      <c r="A17" s="4" t="inlineStr">
        <is>
          <t>Storage Facilities and Processing Units [Member]</t>
        </is>
      </c>
    </row>
    <row r="18">
      <c r="A18" s="3" t="inlineStr">
        <is>
          <t>Property, Plant and Equipment [Line Items]</t>
        </is>
      </c>
    </row>
    <row r="19">
      <c r="A19" s="4" t="inlineStr">
        <is>
          <t>Property, plant and equipment, gross</t>
        </is>
      </c>
      <c r="B19" s="5" t="n">
        <v>201196</v>
      </c>
      <c r="D19" s="5" t="n">
        <v>200662</v>
      </c>
    </row>
    <row r="20">
      <c r="A20" s="4" t="inlineStr">
        <is>
          <t>Construction in progress [Member]</t>
        </is>
      </c>
    </row>
    <row r="21">
      <c r="A21" s="3" t="inlineStr">
        <is>
          <t>Property, Plant and Equipment [Line Items]</t>
        </is>
      </c>
    </row>
    <row r="22">
      <c r="A22" s="4" t="inlineStr">
        <is>
          <t>Property, plant and equipment, gross</t>
        </is>
      </c>
      <c r="B22" s="6" t="n">
        <v>5890</v>
      </c>
      <c r="D22" s="6" t="n">
        <v>37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80" customWidth="1" min="2" max="2"/>
    <col width="15" customWidth="1" min="3" max="3"/>
    <col width="14" customWidth="1" min="4" max="4"/>
    <col width="14" customWidth="1" min="5" max="5"/>
  </cols>
  <sheetData>
    <row r="1">
      <c r="A1" s="1" t="inlineStr">
        <is>
          <t>INTANGIBLES (Details) - USD ($) $ in Thousands</t>
        </is>
      </c>
      <c r="C1" s="2" t="inlineStr">
        <is>
          <t>6 Months Ended</t>
        </is>
      </c>
    </row>
    <row r="2">
      <c r="C2" s="2" t="inlineStr">
        <is>
          <t>Jun. 30, 2021</t>
        </is>
      </c>
      <c r="D2" s="2" t="inlineStr">
        <is>
          <t>Jun. 30, 2020</t>
        </is>
      </c>
      <c r="E2" s="2" t="inlineStr">
        <is>
          <t>Dec. 31, 2020</t>
        </is>
      </c>
    </row>
    <row r="3">
      <c r="A3" s="3" t="inlineStr">
        <is>
          <t>Goodwill [Line Items]</t>
        </is>
      </c>
    </row>
    <row r="4">
      <c r="A4" s="4" t="inlineStr">
        <is>
          <t>Intangible assets, gross (excluding goodwill)</t>
        </is>
      </c>
      <c r="C4" s="6" t="n">
        <v>15200</v>
      </c>
      <c r="E4" s="6" t="n">
        <v>15200</v>
      </c>
    </row>
    <row r="5">
      <c r="A5" s="4" t="inlineStr">
        <is>
          <t>Accumulated amortization</t>
        </is>
      </c>
      <c r="C5" s="5" t="n">
        <v>-12146</v>
      </c>
      <c r="E5" s="5" t="n">
        <v>-11896</v>
      </c>
    </row>
    <row r="6">
      <c r="A6" s="4" t="inlineStr">
        <is>
          <t>Total intangibles, net</t>
        </is>
      </c>
      <c r="B6" s="4" t="inlineStr">
        <is>
          <t>[1]</t>
        </is>
      </c>
      <c r="C6" s="5" t="n">
        <v>3054</v>
      </c>
      <c r="E6" s="5" t="n">
        <v>3304</v>
      </c>
    </row>
    <row r="7">
      <c r="A7" s="4" t="inlineStr">
        <is>
          <t>Amortization expense</t>
        </is>
      </c>
      <c r="C7" s="5" t="n">
        <v>250</v>
      </c>
      <c r="D7" s="6" t="n">
        <v>2667</v>
      </c>
    </row>
    <row r="8">
      <c r="A8" s="4" t="inlineStr">
        <is>
          <t>Customer Contracts [Member]</t>
        </is>
      </c>
    </row>
    <row r="9">
      <c r="A9" s="3" t="inlineStr">
        <is>
          <t>Goodwill [Line Items]</t>
        </is>
      </c>
    </row>
    <row r="10">
      <c r="A10" s="4" t="inlineStr">
        <is>
          <t>Intangible assets, gross (excluding goodwill)</t>
        </is>
      </c>
      <c r="C10" s="5" t="n">
        <v>9300</v>
      </c>
      <c r="E10" s="5" t="n">
        <v>9300</v>
      </c>
    </row>
    <row r="11">
      <c r="A11" s="4" t="inlineStr">
        <is>
          <t>Customer Relationships [Member]</t>
        </is>
      </c>
    </row>
    <row r="12">
      <c r="A12" s="3" t="inlineStr">
        <is>
          <t>Goodwill [Line Items]</t>
        </is>
      </c>
    </row>
    <row r="13">
      <c r="A13" s="4" t="inlineStr">
        <is>
          <t>Intangible assets, gross (excluding goodwill)</t>
        </is>
      </c>
      <c r="C13" s="6" t="n">
        <v>5900</v>
      </c>
      <c r="E13" s="6" t="n">
        <v>5900</v>
      </c>
    </row>
    <row r="14"/>
    <row r="15">
      <c r="A15" s="4" t="inlineStr">
        <is>
          <t>[1]</t>
        </is>
      </c>
      <c r="B15" s="4" t="inlineStr">
        <is>
          <t>Total intangibles, net are included in “Other non-current assets” within the Partnership’s condensed consolidated balance sheets.</t>
        </is>
      </c>
    </row>
  </sheetData>
  <mergeCells count="4">
    <mergeCell ref="A1:B2"/>
    <mergeCell ref="C1:D1"/>
    <mergeCell ref="A14:D14"/>
    <mergeCell ref="B15:D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 width="14" customWidth="1" min="5" max="5"/>
  </cols>
  <sheetData>
    <row r="1">
      <c r="A1" s="1" t="inlineStr">
        <is>
          <t>DEBT - OUTSTANDING AMOUNTS (Details) - USD ($)</t>
        </is>
      </c>
      <c r="B1" s="2" t="inlineStr">
        <is>
          <t>6 Months Ended</t>
        </is>
      </c>
    </row>
    <row r="2">
      <c r="B2" s="2" t="inlineStr">
        <is>
          <t>Jun. 30, 2021</t>
        </is>
      </c>
      <c r="D2" s="2" t="inlineStr">
        <is>
          <t>Dec. 31, 2020</t>
        </is>
      </c>
      <c r="E2" s="2" t="inlineStr">
        <is>
          <t>Jul. 30, 2018</t>
        </is>
      </c>
    </row>
    <row r="3">
      <c r="A3" s="3" t="inlineStr">
        <is>
          <t>Debt Instrument [Line Items]</t>
        </is>
      </c>
    </row>
    <row r="4">
      <c r="A4" s="4" t="inlineStr">
        <is>
          <t>Total debt outstanding</t>
        </is>
      </c>
      <c r="B4" s="6" t="n">
        <v>685000000</v>
      </c>
      <c r="D4" s="6" t="n">
        <v>725000000</v>
      </c>
    </row>
    <row r="5">
      <c r="A5" s="4" t="inlineStr">
        <is>
          <t>Unamortized debt issuance costs</t>
        </is>
      </c>
      <c r="B5" s="5" t="n">
        <v>-4568000</v>
      </c>
      <c r="D5" s="5" t="n">
        <v>-5754000</v>
      </c>
    </row>
    <row r="6">
      <c r="A6" s="4" t="inlineStr">
        <is>
          <t>Unamortized 2023 Notes premium</t>
        </is>
      </c>
      <c r="B6" s="5" t="n">
        <v>1268000</v>
      </c>
      <c r="D6" s="5" t="n">
        <v>1599000</v>
      </c>
    </row>
    <row r="7">
      <c r="A7" s="4" t="inlineStr">
        <is>
          <t>Net carrying value of debt</t>
        </is>
      </c>
      <c r="B7" s="5" t="n">
        <v>681700000</v>
      </c>
      <c r="D7" s="5" t="n">
        <v>720845000</v>
      </c>
    </row>
    <row r="8">
      <c r="A8" s="4" t="inlineStr">
        <is>
          <t>Repayments of line of credit</t>
        </is>
      </c>
      <c r="B8" s="5" t="n">
        <v>40000000</v>
      </c>
    </row>
    <row r="9">
      <c r="A9" s="4" t="inlineStr">
        <is>
          <t>Senior Notes [Member]</t>
        </is>
      </c>
    </row>
    <row r="10">
      <c r="A10" s="3" t="inlineStr">
        <is>
          <t>Debt Instrument [Line Items]</t>
        </is>
      </c>
    </row>
    <row r="11">
      <c r="A11" s="4" t="inlineStr">
        <is>
          <t>Total debt outstanding</t>
        </is>
      </c>
      <c r="B11" s="5" t="n">
        <v>525000000</v>
      </c>
      <c r="D11" s="5" t="n">
        <v>525000000</v>
      </c>
    </row>
    <row r="12">
      <c r="A12" s="4" t="inlineStr">
        <is>
          <t>Line of Credit [Member] | Revolving Credit Facility [Member]</t>
        </is>
      </c>
    </row>
    <row r="13">
      <c r="A13" s="3" t="inlineStr">
        <is>
          <t>Debt Instrument [Line Items]</t>
        </is>
      </c>
    </row>
    <row r="14">
      <c r="A14" s="4" t="inlineStr">
        <is>
          <t>Total debt outstanding</t>
        </is>
      </c>
      <c r="B14" s="5" t="n">
        <v>160000000</v>
      </c>
      <c r="C14" s="4" t="inlineStr">
        <is>
          <t>[1],[2]</t>
        </is>
      </c>
      <c r="D14" s="6" t="n">
        <v>200000000</v>
      </c>
    </row>
    <row r="15">
      <c r="A15" s="4" t="inlineStr">
        <is>
          <t>Line of credit, outstanding</t>
        </is>
      </c>
      <c r="B15" s="5" t="n">
        <v>4008000</v>
      </c>
    </row>
    <row r="16">
      <c r="A16" s="4" t="inlineStr">
        <is>
          <t>Remaining borrowing capacity</t>
        </is>
      </c>
      <c r="B16" s="6" t="n">
        <v>335992000</v>
      </c>
    </row>
    <row r="17">
      <c r="A17" s="4" t="inlineStr">
        <is>
          <t>Maximum borrowing capacity</t>
        </is>
      </c>
      <c r="E17" s="6" t="n">
        <v>500000000</v>
      </c>
    </row>
    <row r="18"/>
    <row r="19">
      <c r="A19" s="4" t="inlineStr">
        <is>
          <t>[1]</t>
        </is>
      </c>
      <c r="B19" s="4" t="inlineStr">
        <is>
          <t>During the six months ended June 30, 2021, PBFX made net repayments of $40,000 under the Revolving Credit Facility.</t>
        </is>
      </c>
    </row>
    <row r="20">
      <c r="A20" s="4" t="inlineStr">
        <is>
          <t>[2]</t>
        </is>
      </c>
      <c r="B20" s="4" t="inlineStr">
        <is>
          <t>PBFX had $4,008 of outstanding letters of credit and $335,992 available under its $500,000 amended and restated revolving credit facility with Wells Fargo Bank, National Association, as administrative agent and a syndicate of lenders (as amended, the “Revolving Credit Facility”) as of June 30, 2021.</t>
        </is>
      </c>
    </row>
  </sheetData>
  <mergeCells count="6">
    <mergeCell ref="A1:A2"/>
    <mergeCell ref="B1:C1"/>
    <mergeCell ref="B2:C2"/>
    <mergeCell ref="A18:E18"/>
    <mergeCell ref="B19:E19"/>
    <mergeCell ref="B20:E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1</t>
        </is>
      </c>
      <c r="C1" s="2" t="inlineStr">
        <is>
          <t>Dec. 31, 2020</t>
        </is>
      </c>
    </row>
    <row r="2">
      <c r="A2" s="3" t="inlineStr">
        <is>
          <t>Debt Instrument [Line Items]</t>
        </is>
      </c>
    </row>
    <row r="3">
      <c r="A3" s="4" t="inlineStr">
        <is>
          <t>Debt, fair value</t>
        </is>
      </c>
      <c r="B3" s="6" t="n">
        <v>676846</v>
      </c>
      <c r="C3" s="6" t="n">
        <v>703025</v>
      </c>
    </row>
    <row r="4">
      <c r="A4" s="4" t="inlineStr">
        <is>
          <t>Debt, carrying value</t>
        </is>
      </c>
      <c r="B4" s="6" t="n">
        <v>685000</v>
      </c>
      <c r="C4" s="5" t="n">
        <v>725000</v>
      </c>
    </row>
    <row r="5">
      <c r="A5" s="4" t="inlineStr">
        <is>
          <t>Senior Notes [Member]</t>
        </is>
      </c>
    </row>
    <row r="6">
      <c r="A6" s="3" t="inlineStr">
        <is>
          <t>Debt Instrument [Line Items]</t>
        </is>
      </c>
    </row>
    <row r="7">
      <c r="A7" s="4" t="inlineStr">
        <is>
          <t>Debt, interest rate</t>
        </is>
      </c>
      <c r="B7" s="4" t="inlineStr">
        <is>
          <t>6.875%</t>
        </is>
      </c>
    </row>
    <row r="8">
      <c r="A8" s="4" t="inlineStr">
        <is>
          <t>Debt, fair value</t>
        </is>
      </c>
      <c r="B8" s="6" t="n">
        <v>516846</v>
      </c>
      <c r="C8" s="5" t="n">
        <v>503025</v>
      </c>
    </row>
    <row r="9">
      <c r="A9" s="4" t="inlineStr">
        <is>
          <t>Debt, carrying value</t>
        </is>
      </c>
      <c r="B9" s="6" t="n">
        <v>525000</v>
      </c>
      <c r="C9" s="6" t="n">
        <v>5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EQUITY (Details) - USD ($) $ / shares in Units, $ in Thousands</t>
        </is>
      </c>
      <c r="B1" s="2" t="inlineStr">
        <is>
          <t>May 13, 2021</t>
        </is>
      </c>
      <c r="C1" s="2" t="inlineStr">
        <is>
          <t>Feb. 25, 2021</t>
        </is>
      </c>
      <c r="D1" s="2" t="inlineStr">
        <is>
          <t>Jun. 30, 2021</t>
        </is>
      </c>
      <c r="E1" s="2" t="inlineStr">
        <is>
          <t>Mar. 31, 2021</t>
        </is>
      </c>
      <c r="F1" s="2" t="inlineStr">
        <is>
          <t>Jun. 30, 2020</t>
        </is>
      </c>
      <c r="G1" s="2" t="inlineStr">
        <is>
          <t>Mar. 31, 2020</t>
        </is>
      </c>
      <c r="I1" s="2" t="inlineStr">
        <is>
          <t>Jun. 30, 2021</t>
        </is>
      </c>
      <c r="J1" s="2" t="inlineStr">
        <is>
          <t>Jun. 30, 2020</t>
        </is>
      </c>
      <c r="K1" s="2" t="inlineStr">
        <is>
          <t>Dec. 31, 2020</t>
        </is>
      </c>
    </row>
    <row r="2">
      <c r="A2" s="3" t="inlineStr">
        <is>
          <t>Increase (Decrease) in Partners' Capital [Roll Forward]</t>
        </is>
      </c>
    </row>
    <row r="3">
      <c r="A3" s="4" t="inlineStr">
        <is>
          <t>Beginning balance</t>
        </is>
      </c>
      <c r="E3" s="6" t="n">
        <v>167217</v>
      </c>
      <c r="I3" s="6" t="n">
        <v>167217</v>
      </c>
    </row>
    <row r="4">
      <c r="A4" s="4" t="inlineStr">
        <is>
          <t>Net income attributable to the partners</t>
        </is>
      </c>
      <c r="I4" s="5" t="n">
        <v>74307</v>
      </c>
      <c r="J4" s="6" t="n">
        <v>72273</v>
      </c>
    </row>
    <row r="5">
      <c r="A5" s="4" t="inlineStr">
        <is>
          <t>Ending balance</t>
        </is>
      </c>
      <c r="D5" s="6" t="n">
        <v>206717</v>
      </c>
      <c r="I5" s="6" t="n">
        <v>206717</v>
      </c>
    </row>
    <row r="6">
      <c r="A6" s="4" t="inlineStr">
        <is>
          <t>Accelerated Vesting of Phantom Units for Nonretirement Eligible Employees in Accordance with grant agreements</t>
        </is>
      </c>
      <c r="G6" s="6" t="n">
        <v>201</v>
      </c>
    </row>
    <row r="7">
      <c r="A7" s="4" t="inlineStr">
        <is>
          <t>Cash distribution (in dollars per share)</t>
        </is>
      </c>
      <c r="B7" s="7" t="n">
        <v>0.3</v>
      </c>
      <c r="C7" s="7" t="n">
        <v>0.3</v>
      </c>
      <c r="D7" s="7" t="n">
        <v>0.3</v>
      </c>
      <c r="E7" s="7" t="n">
        <v>0.3</v>
      </c>
      <c r="F7" s="7" t="n">
        <v>0.3</v>
      </c>
      <c r="G7" s="7" t="n">
        <v>0.52</v>
      </c>
    </row>
    <row r="8">
      <c r="A8" s="4" t="inlineStr">
        <is>
          <t>Limited Partner, Public [Member]</t>
        </is>
      </c>
    </row>
    <row r="9">
      <c r="A9" s="3" t="inlineStr">
        <is>
          <t>Capital Unit [Line Items]</t>
        </is>
      </c>
    </row>
    <row r="10">
      <c r="A10" s="4" t="inlineStr">
        <is>
          <t>Limited partner interest percentage</t>
        </is>
      </c>
      <c r="D10" s="4" t="inlineStr">
        <is>
          <t>52.10%</t>
        </is>
      </c>
      <c r="I10" s="4" t="inlineStr">
        <is>
          <t>52.10%</t>
        </is>
      </c>
    </row>
    <row r="11">
      <c r="A11" s="4" t="inlineStr">
        <is>
          <t>Limited Partner, Affiliate [Member] | PBF LLC [Member]</t>
        </is>
      </c>
    </row>
    <row r="12">
      <c r="A12" s="3" t="inlineStr">
        <is>
          <t>Capital Unit [Line Items]</t>
        </is>
      </c>
    </row>
    <row r="13">
      <c r="A13" s="4" t="inlineStr">
        <is>
          <t>Limited partner interest percentage</t>
        </is>
      </c>
      <c r="D13" s="4" t="inlineStr">
        <is>
          <t>47.90%</t>
        </is>
      </c>
      <c r="I13" s="4" t="inlineStr">
        <is>
          <t>47.90%</t>
        </is>
      </c>
    </row>
    <row r="14">
      <c r="A14" s="4" t="inlineStr">
        <is>
          <t>Common Units [Member]</t>
        </is>
      </c>
    </row>
    <row r="15">
      <c r="A15" s="3" t="inlineStr">
        <is>
          <t>Increase (Decrease) In Limited Partners' Capital [Roll Forward]</t>
        </is>
      </c>
    </row>
    <row r="16">
      <c r="A16" s="4" t="inlineStr">
        <is>
          <t>Balance at beginning of period (in shares)</t>
        </is>
      </c>
      <c r="D16" s="5" t="n">
        <v>62365612</v>
      </c>
      <c r="E16" s="5" t="n">
        <v>62364838</v>
      </c>
      <c r="F16" s="5" t="n">
        <v>62151391</v>
      </c>
      <c r="G16" s="5" t="n">
        <v>62130035</v>
      </c>
      <c r="I16" s="5" t="n">
        <v>62364838</v>
      </c>
      <c r="J16" s="5" t="n">
        <v>62130035</v>
      </c>
    </row>
    <row r="17">
      <c r="A17" s="4" t="inlineStr">
        <is>
          <t>Balance at end of period (in shares)</t>
        </is>
      </c>
      <c r="D17" s="5" t="n">
        <v>62510376</v>
      </c>
      <c r="E17" s="5" t="n">
        <v>62365612</v>
      </c>
      <c r="F17" s="5" t="n">
        <v>62349592</v>
      </c>
      <c r="G17" s="5" t="n">
        <v>62151391</v>
      </c>
      <c r="I17" s="5" t="n">
        <v>62510376</v>
      </c>
      <c r="J17" s="5" t="n">
        <v>62349592</v>
      </c>
    </row>
    <row r="18">
      <c r="A18" s="4" t="inlineStr">
        <is>
          <t>Common Units [Member] | Limited Partner [Member]</t>
        </is>
      </c>
    </row>
    <row r="19">
      <c r="A19" s="3" t="inlineStr">
        <is>
          <t>Increase (Decrease) in Partners' Capital [Roll Forward]</t>
        </is>
      </c>
    </row>
    <row r="20">
      <c r="A20" s="4" t="inlineStr">
        <is>
          <t>Beginning balance</t>
        </is>
      </c>
      <c r="D20" s="6" t="n">
        <v>186506</v>
      </c>
      <c r="E20" s="6" t="n">
        <v>167217</v>
      </c>
      <c r="F20" s="6" t="n">
        <v>108489</v>
      </c>
      <c r="G20" s="6" t="n">
        <v>105083</v>
      </c>
      <c r="I20" s="6" t="n">
        <v>167217</v>
      </c>
      <c r="J20" s="6" t="n">
        <v>105083</v>
      </c>
    </row>
    <row r="21">
      <c r="A21" s="4" t="inlineStr">
        <is>
          <t>Quarterly distributions to unitholders</t>
        </is>
      </c>
      <c r="D21" s="5" t="n">
        <v>-19023</v>
      </c>
      <c r="E21" s="5" t="n">
        <v>-18926</v>
      </c>
      <c r="F21" s="5" t="n">
        <v>-18843</v>
      </c>
      <c r="G21" s="5" t="n">
        <v>-32703</v>
      </c>
    </row>
    <row r="22">
      <c r="A22" s="4" t="inlineStr">
        <is>
          <t>Net income attributable to the partners</t>
        </is>
      </c>
      <c r="D22" s="5" t="n">
        <v>37096</v>
      </c>
      <c r="E22" s="5" t="n">
        <v>37211</v>
      </c>
      <c r="F22" s="5" t="n">
        <v>37460</v>
      </c>
      <c r="G22" s="5" t="n">
        <v>34813</v>
      </c>
    </row>
    <row r="23">
      <c r="A23" s="4" t="inlineStr">
        <is>
          <t>Unit-based compensation expense</t>
        </is>
      </c>
      <c r="D23" s="5" t="n">
        <v>2834</v>
      </c>
      <c r="E23" s="5" t="n">
        <v>989</v>
      </c>
      <c r="F23" s="5" t="n">
        <v>945</v>
      </c>
      <c r="G23" s="5" t="n">
        <v>1302</v>
      </c>
      <c r="H23" s="4" t="inlineStr">
        <is>
          <t>[1]</t>
        </is>
      </c>
    </row>
    <row r="24">
      <c r="A24" s="4" t="inlineStr">
        <is>
          <t>Other</t>
        </is>
      </c>
      <c r="D24" s="5" t="n">
        <v>-696</v>
      </c>
      <c r="E24" s="5" t="n">
        <v>15</v>
      </c>
      <c r="F24" s="5" t="n">
        <v>-805</v>
      </c>
      <c r="G24" s="5" t="n">
        <v>-6</v>
      </c>
    </row>
    <row r="25">
      <c r="A25" s="4" t="inlineStr">
        <is>
          <t>Ending balance</t>
        </is>
      </c>
      <c r="D25" s="6" t="n">
        <v>206717</v>
      </c>
      <c r="E25" s="6" t="n">
        <v>186506</v>
      </c>
      <c r="F25" s="6" t="n">
        <v>127246</v>
      </c>
      <c r="G25" s="6" t="n">
        <v>108489</v>
      </c>
      <c r="I25" s="6" t="n">
        <v>206717</v>
      </c>
      <c r="J25" s="6" t="n">
        <v>127246</v>
      </c>
    </row>
    <row r="26">
      <c r="A26" s="4" t="inlineStr">
        <is>
          <t>Common Units [Member] | Public Unit Holders [Member]</t>
        </is>
      </c>
    </row>
    <row r="27">
      <c r="A27" s="3" t="inlineStr">
        <is>
          <t>Capital Unit [Line Items]</t>
        </is>
      </c>
    </row>
    <row r="28">
      <c r="A28" s="4" t="inlineStr">
        <is>
          <t>Units owned (in shares)</t>
        </is>
      </c>
      <c r="D28" s="5" t="n">
        <v>32556745</v>
      </c>
      <c r="I28" s="5" t="n">
        <v>32556745</v>
      </c>
    </row>
    <row r="29">
      <c r="A29" s="4" t="inlineStr">
        <is>
          <t>Common Units [Member] | Limited Partner, Affiliate [Member] | PBF LLC [Member]</t>
        </is>
      </c>
    </row>
    <row r="30">
      <c r="A30" s="3" t="inlineStr">
        <is>
          <t>Capital Unit [Line Items]</t>
        </is>
      </c>
    </row>
    <row r="31">
      <c r="A31" s="4" t="inlineStr">
        <is>
          <t>Units owned (in shares)</t>
        </is>
      </c>
      <c r="D31" s="5" t="n">
        <v>29953631</v>
      </c>
      <c r="I31" s="5" t="n">
        <v>29953631</v>
      </c>
    </row>
    <row r="32">
      <c r="A32" s="4" t="inlineStr">
        <is>
          <t>Common Units [Member] | Phantom Unit Award [Member] | Limited Partner [Member]</t>
        </is>
      </c>
    </row>
    <row r="33">
      <c r="A33" s="3" t="inlineStr">
        <is>
          <t>Capital Unit [Line Items]</t>
        </is>
      </c>
    </row>
    <row r="34">
      <c r="A34" s="4" t="inlineStr">
        <is>
          <t>Shares, Issued (in shares)</t>
        </is>
      </c>
      <c r="K34" s="5" t="n">
        <v>325384</v>
      </c>
    </row>
    <row r="35">
      <c r="A35" s="3" t="inlineStr">
        <is>
          <t>Increase (Decrease) In Limited Partners' Capital [Roll Forward]</t>
        </is>
      </c>
    </row>
    <row r="36">
      <c r="A36" s="4" t="inlineStr">
        <is>
          <t>Vesting of phantom units, net of forfeitures (in shares)</t>
        </is>
      </c>
      <c r="D36" s="5" t="n">
        <v>144764</v>
      </c>
      <c r="F36" s="5" t="n">
        <v>198201</v>
      </c>
      <c r="I36" s="5" t="n">
        <v>145538</v>
      </c>
      <c r="J36" s="5" t="n">
        <v>219557</v>
      </c>
    </row>
    <row r="37"/>
    <row r="38">
      <c r="A38" s="4" t="inlineStr">
        <is>
          <t>[1]</t>
        </is>
      </c>
      <c r="B38" s="4" t="inlineStr">
        <is>
          <t>Inclusive of $201 of expense associated with the accelerated vesting of phantom units in March 2020 for nonretirement eligible employees in accordance with their grant agreements.</t>
        </is>
      </c>
    </row>
  </sheetData>
  <mergeCells count="3">
    <mergeCell ref="G1:H1"/>
    <mergeCell ref="A37:K37"/>
    <mergeCell ref="B38:K3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CASH DISTRIBUTIONS (Details) - USD ($) $ / shares in Units, $ in Thousands</t>
        </is>
      </c>
      <c r="C1" s="2" t="inlineStr">
        <is>
          <t>May 13, 2021</t>
        </is>
      </c>
      <c r="D1" s="2" t="inlineStr">
        <is>
          <t>Feb. 25, 2021</t>
        </is>
      </c>
      <c r="E1" s="2" t="inlineStr">
        <is>
          <t>Jun. 30, 2021</t>
        </is>
      </c>
      <c r="F1" s="2" t="inlineStr">
        <is>
          <t>Mar. 31, 2021</t>
        </is>
      </c>
      <c r="G1" s="2" t="inlineStr">
        <is>
          <t>Jun. 30, 2020</t>
        </is>
      </c>
      <c r="H1" s="2" t="inlineStr">
        <is>
          <t>Mar. 31, 2020</t>
        </is>
      </c>
      <c r="I1" s="2" t="inlineStr">
        <is>
          <t>Jun. 30, 2021</t>
        </is>
      </c>
      <c r="J1" s="2" t="inlineStr">
        <is>
          <t>Jun. 30, 2020</t>
        </is>
      </c>
    </row>
    <row r="2">
      <c r="A2" s="3" t="inlineStr">
        <is>
          <t>Distribution Made to Limited Partner [Line Items]</t>
        </is>
      </c>
    </row>
    <row r="3">
      <c r="A3" s="4" t="inlineStr">
        <is>
          <t>Cash distribution (in dollars per share)</t>
        </is>
      </c>
      <c r="C3" s="7" t="n">
        <v>0.3</v>
      </c>
      <c r="D3" s="7" t="n">
        <v>0.3</v>
      </c>
      <c r="E3" s="7" t="n">
        <v>0.3</v>
      </c>
      <c r="F3" s="7" t="n">
        <v>0.3</v>
      </c>
      <c r="G3" s="7" t="n">
        <v>0.3</v>
      </c>
      <c r="H3" s="7" t="n">
        <v>0.52</v>
      </c>
    </row>
    <row r="4">
      <c r="A4" s="4" t="inlineStr">
        <is>
          <t>Cash distribution</t>
        </is>
      </c>
      <c r="C4" s="6" t="n">
        <v>18752</v>
      </c>
      <c r="D4" s="6" t="n">
        <v>18710</v>
      </c>
    </row>
    <row r="5">
      <c r="A5" s="4" t="inlineStr">
        <is>
          <t>Cash distribution per unit (in dollars per share)</t>
        </is>
      </c>
      <c r="E5" s="7" t="n">
        <v>0.3</v>
      </c>
      <c r="F5" s="7" t="n">
        <v>0.3</v>
      </c>
      <c r="G5" s="7" t="n">
        <v>0.3</v>
      </c>
      <c r="H5" s="7" t="n">
        <v>0.3</v>
      </c>
    </row>
    <row r="6">
      <c r="A6" s="4" t="inlineStr">
        <is>
          <t>Distributions declared</t>
        </is>
      </c>
      <c r="E6" s="6" t="n">
        <v>19021</v>
      </c>
      <c r="G6" s="6" t="n">
        <v>18849</v>
      </c>
      <c r="I6" s="6" t="n">
        <v>37945</v>
      </c>
      <c r="J6" s="6" t="n">
        <v>37693</v>
      </c>
    </row>
    <row r="7">
      <c r="A7" s="4" t="inlineStr">
        <is>
          <t>Cash Distribution [Member]</t>
        </is>
      </c>
    </row>
    <row r="8">
      <c r="A8" s="3" t="inlineStr">
        <is>
          <t>Distribution Made to Limited Partner [Line Items]</t>
        </is>
      </c>
    </row>
    <row r="9">
      <c r="A9" s="4" t="inlineStr">
        <is>
          <t>Distributions declared</t>
        </is>
      </c>
      <c r="B9" s="4" t="inlineStr">
        <is>
          <t>[1]</t>
        </is>
      </c>
      <c r="E9" s="5" t="n">
        <v>18754</v>
      </c>
      <c r="G9" s="5" t="n">
        <v>18705</v>
      </c>
      <c r="I9" s="5" t="n">
        <v>37506</v>
      </c>
      <c r="J9" s="5" t="n">
        <v>37410</v>
      </c>
    </row>
    <row r="10">
      <c r="A10" s="4" t="inlineStr">
        <is>
          <t>Common Units [Member]</t>
        </is>
      </c>
    </row>
    <row r="11">
      <c r="A11" s="3" t="inlineStr">
        <is>
          <t>Distribution Made to Limited Partner [Line Items]</t>
        </is>
      </c>
    </row>
    <row r="12">
      <c r="A12" s="4" t="inlineStr">
        <is>
          <t>Distributions declared</t>
        </is>
      </c>
      <c r="E12" s="6" t="n">
        <v>19021</v>
      </c>
      <c r="G12" s="6" t="n">
        <v>18849</v>
      </c>
      <c r="I12" s="6" t="n">
        <v>37945</v>
      </c>
      <c r="J12" s="6" t="n">
        <v>37693</v>
      </c>
    </row>
    <row r="13">
      <c r="A13" s="4" t="inlineStr">
        <is>
          <t>Limited Partner, Public [Member]</t>
        </is>
      </c>
    </row>
    <row r="14">
      <c r="A14" s="3" t="inlineStr">
        <is>
          <t>Distribution Made to Limited Partner [Line Items]</t>
        </is>
      </c>
    </row>
    <row r="15">
      <c r="A15" s="4" t="inlineStr">
        <is>
          <t>Cash distribution</t>
        </is>
      </c>
      <c r="C15" s="5" t="n">
        <v>9766</v>
      </c>
      <c r="D15" s="5" t="n">
        <v>9724</v>
      </c>
    </row>
    <row r="16">
      <c r="A16" s="4" t="inlineStr">
        <is>
          <t>Limited Partner, Affiliate [Member] | PBF LLC [Member]</t>
        </is>
      </c>
    </row>
    <row r="17">
      <c r="A17" s="3" t="inlineStr">
        <is>
          <t>Distribution Made to Limited Partner [Line Items]</t>
        </is>
      </c>
    </row>
    <row r="18">
      <c r="A18" s="4" t="inlineStr">
        <is>
          <t>Cash distribution</t>
        </is>
      </c>
      <c r="C18" s="6" t="n">
        <v>8986</v>
      </c>
      <c r="D18" s="6" t="n">
        <v>8986</v>
      </c>
    </row>
    <row r="19"/>
    <row r="20">
      <c r="A20" s="4" t="inlineStr">
        <is>
          <t>[1]</t>
        </is>
      </c>
      <c r="B20" s="4" t="inlineStr">
        <is>
          <t xml:space="preserve">Excludes phantom unit distributions, which are accrued and paid upon vesting.  </t>
        </is>
      </c>
    </row>
  </sheetData>
  <mergeCells count="3">
    <mergeCell ref="A1:B1"/>
    <mergeCell ref="A19:I19"/>
    <mergeCell ref="B20:I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Distributions declared</t>
        </is>
      </c>
      <c r="B4" s="6" t="n">
        <v>19021</v>
      </c>
      <c r="C4" s="6" t="n">
        <v>18849</v>
      </c>
      <c r="D4" s="6" t="n">
        <v>37945</v>
      </c>
      <c r="E4" s="6" t="n">
        <v>37693</v>
      </c>
    </row>
    <row r="5">
      <c r="A5" s="4" t="inlineStr">
        <is>
          <t>Weighted-average units outstanding - basic (in shares)</t>
        </is>
      </c>
      <c r="B5" s="5" t="n">
        <v>62785212</v>
      </c>
      <c r="C5" s="5" t="n">
        <v>62439378</v>
      </c>
      <c r="D5" s="5" t="n">
        <v>62737272</v>
      </c>
      <c r="E5" s="5" t="n">
        <v>62364243</v>
      </c>
    </row>
    <row r="6">
      <c r="A6" s="4" t="inlineStr">
        <is>
          <t>Weighted-average units outstanding - diluted (in shares)</t>
        </is>
      </c>
      <c r="B6" s="5" t="n">
        <v>62982884</v>
      </c>
      <c r="C6" s="5" t="n">
        <v>62446419</v>
      </c>
      <c r="D6" s="5" t="n">
        <v>62859734</v>
      </c>
      <c r="E6" s="5" t="n">
        <v>62372554</v>
      </c>
    </row>
    <row r="7">
      <c r="A7" s="4" t="inlineStr">
        <is>
          <t>Net income per limited partner unit - basic (in dollars per share)</t>
        </is>
      </c>
      <c r="B7" s="7" t="n">
        <v>0.59</v>
      </c>
      <c r="C7" s="7" t="n">
        <v>0.6</v>
      </c>
      <c r="D7" s="7" t="n">
        <v>1.18</v>
      </c>
      <c r="E7" s="7" t="n">
        <v>1.16</v>
      </c>
    </row>
    <row r="8">
      <c r="A8" s="4" t="inlineStr">
        <is>
          <t>Net income per limited partner unit - diluted (in dollars per share)</t>
        </is>
      </c>
      <c r="B8" s="7" t="n">
        <v>0.59</v>
      </c>
      <c r="C8" s="7" t="n">
        <v>0.6</v>
      </c>
      <c r="D8" s="7" t="n">
        <v>1.18</v>
      </c>
      <c r="E8" s="7" t="n">
        <v>1.16</v>
      </c>
    </row>
    <row r="9">
      <c r="A9" s="4" t="inlineStr">
        <is>
          <t>Common Units [Member]</t>
        </is>
      </c>
    </row>
    <row r="10">
      <c r="A10" s="3" t="inlineStr">
        <is>
          <t>Antidilutive Securities Excluded from Computation of Earnings Per Share [Line Items]</t>
        </is>
      </c>
    </row>
    <row r="11">
      <c r="A11" s="4" t="inlineStr">
        <is>
          <t>Distributions declared</t>
        </is>
      </c>
      <c r="B11" s="6" t="n">
        <v>19021</v>
      </c>
      <c r="C11" s="6" t="n">
        <v>18849</v>
      </c>
      <c r="D11" s="6" t="n">
        <v>37945</v>
      </c>
      <c r="E11" s="6" t="n">
        <v>37693</v>
      </c>
    </row>
    <row r="12">
      <c r="A12" s="4" t="inlineStr">
        <is>
          <t>Earnings less distributions</t>
        </is>
      </c>
      <c r="B12" s="5" t="n">
        <v>18075</v>
      </c>
      <c r="C12" s="5" t="n">
        <v>18611</v>
      </c>
      <c r="D12" s="5" t="n">
        <v>36362</v>
      </c>
      <c r="E12" s="5" t="n">
        <v>34580</v>
      </c>
    </row>
    <row r="13">
      <c r="A13" s="4" t="inlineStr">
        <is>
          <t>Net income attributable to the partners</t>
        </is>
      </c>
      <c r="B13" s="6" t="n">
        <v>37096</v>
      </c>
      <c r="C13" s="6" t="n">
        <v>37460</v>
      </c>
      <c r="D13" s="6" t="n">
        <v>74307</v>
      </c>
      <c r="E13" s="6" t="n">
        <v>72273</v>
      </c>
    </row>
    <row r="14">
      <c r="A14" s="4" t="inlineStr">
        <is>
          <t>Phantom Unit Award [Member]</t>
        </is>
      </c>
    </row>
    <row r="15">
      <c r="A15" s="3" t="inlineStr">
        <is>
          <t>Antidilutive Securities Excluded from Computation of Earnings Per Share [Line Items]</t>
        </is>
      </c>
    </row>
    <row r="16">
      <c r="A16" s="4" t="inlineStr">
        <is>
          <t>Antidilutive Securities Excluded from Computation of Earnings Per Share, Amount (in shares)</t>
        </is>
      </c>
      <c r="B16" s="5" t="n">
        <v>119128</v>
      </c>
      <c r="C16" s="5" t="n">
        <v>291920</v>
      </c>
      <c r="D16" s="5" t="n">
        <v>317628</v>
      </c>
      <c r="E16" s="5" t="n">
        <v>2849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33" customWidth="1" min="7" max="7"/>
  </cols>
  <sheetData>
    <row r="1">
      <c r="A1" s="1" t="inlineStr">
        <is>
          <t>COMMITMENTS AND CONTINGENCIES (Details) $ in Thousands</t>
        </is>
      </c>
      <c r="B1" s="2" t="inlineStr">
        <is>
          <t>Oct. 01, 2018</t>
        </is>
      </c>
      <c r="C1" s="2" t="inlineStr">
        <is>
          <t>Jun. 30, 2021USD ($)</t>
        </is>
      </c>
      <c r="D1" s="2" t="inlineStr">
        <is>
          <t>Jun. 30, 2020USD ($)</t>
        </is>
      </c>
      <c r="E1" s="2" t="inlineStr">
        <is>
          <t>Jun. 30, 2021USD ($)</t>
        </is>
      </c>
      <c r="F1" s="2" t="inlineStr">
        <is>
          <t>Jun. 30, 2020USD ($)</t>
        </is>
      </c>
      <c r="G1" s="2" t="inlineStr">
        <is>
          <t>Dec. 31, 2020USD ($)earn-outYear</t>
        </is>
      </c>
    </row>
    <row r="2">
      <c r="A2" s="3" t="inlineStr">
        <is>
          <t>Loss Contingencies [Line Items]</t>
        </is>
      </c>
    </row>
    <row r="3">
      <c r="A3" s="4" t="inlineStr">
        <is>
          <t>Accrual for Environmental Loss Contingencies</t>
        </is>
      </c>
      <c r="C3" s="6" t="n">
        <v>1575</v>
      </c>
      <c r="E3" s="6" t="n">
        <v>1575</v>
      </c>
      <c r="G3" s="6" t="n">
        <v>1760</v>
      </c>
    </row>
    <row r="4">
      <c r="A4" s="4" t="inlineStr">
        <is>
          <t>Change in fair value of contingent consideration</t>
        </is>
      </c>
      <c r="E4" s="5" t="n">
        <v>-1804</v>
      </c>
      <c r="F4" s="6" t="n">
        <v>-530</v>
      </c>
    </row>
    <row r="5">
      <c r="A5" s="4" t="inlineStr">
        <is>
          <t>Contingent Consideration</t>
        </is>
      </c>
    </row>
    <row r="6">
      <c r="A6" s="3" t="inlineStr">
        <is>
          <t>Fair Value, Liabilities Measured on Recurring Basis, Unobservable Input Reconciliation, Calculation [Roll Forward]</t>
        </is>
      </c>
    </row>
    <row r="7">
      <c r="A7" s="4" t="inlineStr">
        <is>
          <t>Balance at beginning of period</t>
        </is>
      </c>
      <c r="C7" s="5" t="n">
        <v>598</v>
      </c>
      <c r="D7" s="6" t="n">
        <v>27026</v>
      </c>
      <c r="E7" s="5" t="n">
        <v>12120</v>
      </c>
      <c r="F7" s="5" t="n">
        <v>26086</v>
      </c>
      <c r="G7" s="5" t="n">
        <v>26086</v>
      </c>
    </row>
    <row r="8">
      <c r="A8" s="4" t="inlineStr">
        <is>
          <t>Accretion on discounted liabilities</t>
        </is>
      </c>
      <c r="C8" s="5" t="n">
        <v>0</v>
      </c>
      <c r="D8" s="5" t="n">
        <v>569</v>
      </c>
      <c r="E8" s="5" t="n">
        <v>0</v>
      </c>
      <c r="F8" s="5" t="n">
        <v>1119</v>
      </c>
    </row>
    <row r="9">
      <c r="A9" s="4" t="inlineStr">
        <is>
          <t>Settlements</t>
        </is>
      </c>
      <c r="C9" s="5" t="n">
        <v>0</v>
      </c>
      <c r="D9" s="5" t="n">
        <v>0</v>
      </c>
      <c r="E9" s="5" t="n">
        <v>-12176</v>
      </c>
      <c r="F9" s="5" t="n">
        <v>0</v>
      </c>
    </row>
    <row r="10">
      <c r="A10" s="4" t="inlineStr">
        <is>
          <t>Unrealized charge included in earnings</t>
        </is>
      </c>
      <c r="C10" s="5" t="n">
        <v>1150</v>
      </c>
      <c r="D10" s="5" t="n">
        <v>304</v>
      </c>
      <c r="E10" s="5" t="n">
        <v>1804</v>
      </c>
      <c r="F10" s="5" t="n">
        <v>694</v>
      </c>
    </row>
    <row r="11">
      <c r="A11" s="4" t="inlineStr">
        <is>
          <t>Balance at end of period</t>
        </is>
      </c>
      <c r="C11" s="5" t="n">
        <v>1748</v>
      </c>
      <c r="D11" s="6" t="n">
        <v>27899</v>
      </c>
      <c r="E11" s="5" t="n">
        <v>1748</v>
      </c>
      <c r="F11" s="6" t="n">
        <v>27899</v>
      </c>
      <c r="G11" s="5" t="n">
        <v>12120</v>
      </c>
    </row>
    <row r="12">
      <c r="A12" s="4" t="inlineStr">
        <is>
          <t>East Coast Storage Assets Acquisition [Member]</t>
        </is>
      </c>
    </row>
    <row r="13">
      <c r="A13" s="3" t="inlineStr">
        <is>
          <t>Loss Contingencies [Line Items]</t>
        </is>
      </c>
    </row>
    <row r="14">
      <c r="A14" s="4" t="inlineStr">
        <is>
          <t>Term of Agreement</t>
        </is>
      </c>
      <c r="B14" s="4" t="inlineStr">
        <is>
          <t>3 years</t>
        </is>
      </c>
    </row>
    <row r="15">
      <c r="A15" s="4" t="inlineStr">
        <is>
          <t>Business Combination, Contingent Consideration, Liability</t>
        </is>
      </c>
      <c r="C15" s="6" t="n">
        <v>1748</v>
      </c>
      <c r="E15" s="6" t="n">
        <v>1748</v>
      </c>
      <c r="G15" s="5" t="n">
        <v>12120</v>
      </c>
    </row>
    <row r="16">
      <c r="A16" s="4" t="inlineStr">
        <is>
          <t>Change in fair value of contingent consideration</t>
        </is>
      </c>
      <c r="G16" s="6" t="n">
        <v>16429</v>
      </c>
    </row>
    <row r="17">
      <c r="A17" s="4" t="inlineStr">
        <is>
          <t>Contract termination, elimination of estimated earn-out year two | earn-outYear</t>
        </is>
      </c>
      <c r="G17" s="5" t="n">
        <v>2</v>
      </c>
    </row>
    <row r="18">
      <c r="A18" s="4" t="inlineStr">
        <is>
          <t>Contract termination, elimination of estimated earn-out year three | earn-outYear</t>
        </is>
      </c>
      <c r="G18"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Revenue</t>
        </is>
      </c>
      <c r="B4" s="6" t="n">
        <v>75107</v>
      </c>
      <c r="C4" s="6" t="n">
        <v>72422</v>
      </c>
      <c r="D4" s="6" t="n">
        <v>151040</v>
      </c>
      <c r="E4" s="6" t="n">
        <v>147965</v>
      </c>
    </row>
    <row r="5">
      <c r="A5" s="4" t="inlineStr">
        <is>
          <t>Operating and maintenance expenses</t>
        </is>
      </c>
      <c r="B5" s="5" t="n">
        <v>2170</v>
      </c>
      <c r="C5" s="5" t="n">
        <v>2170</v>
      </c>
      <c r="D5" s="5" t="n">
        <v>4341</v>
      </c>
      <c r="E5" s="5" t="n">
        <v>4341</v>
      </c>
    </row>
    <row r="6">
      <c r="A6" s="4" t="inlineStr">
        <is>
          <t>General and administrative expenses</t>
        </is>
      </c>
      <c r="B6" s="6" t="n">
        <v>1947</v>
      </c>
      <c r="C6" s="6" t="n">
        <v>1952</v>
      </c>
      <c r="D6" s="6" t="n">
        <v>3715</v>
      </c>
      <c r="E6" s="6" t="n">
        <v>39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Affiliate</t>
        </is>
      </c>
      <c r="B4" s="6" t="n">
        <v>75107</v>
      </c>
      <c r="C4" s="6" t="n">
        <v>72422</v>
      </c>
      <c r="D4" s="6" t="n">
        <v>151040</v>
      </c>
      <c r="E4" s="6" t="n">
        <v>147965</v>
      </c>
    </row>
    <row r="5">
      <c r="A5" s="4" t="inlineStr">
        <is>
          <t>Third-party</t>
        </is>
      </c>
      <c r="B5" s="5" t="n">
        <v>14731</v>
      </c>
      <c r="C5" s="5" t="n">
        <v>16707</v>
      </c>
      <c r="D5" s="5" t="n">
        <v>26303</v>
      </c>
      <c r="E5" s="5" t="n">
        <v>34193</v>
      </c>
    </row>
    <row r="6">
      <c r="A6" s="4" t="inlineStr">
        <is>
          <t>Total revenue</t>
        </is>
      </c>
      <c r="B6" s="5" t="n">
        <v>89838</v>
      </c>
      <c r="C6" s="5" t="n">
        <v>89129</v>
      </c>
      <c r="D6" s="5" t="n">
        <v>177343</v>
      </c>
      <c r="E6" s="5" t="n">
        <v>182158</v>
      </c>
    </row>
    <row r="7">
      <c r="A7" s="3" t="inlineStr">
        <is>
          <t>Costs and expenses:</t>
        </is>
      </c>
    </row>
    <row r="8">
      <c r="A8" s="4" t="inlineStr">
        <is>
          <t>Operating and maintenance expenses</t>
        </is>
      </c>
      <c r="B8" s="5" t="n">
        <v>25447</v>
      </c>
      <c r="C8" s="5" t="n">
        <v>23154</v>
      </c>
      <c r="D8" s="5" t="n">
        <v>50495</v>
      </c>
      <c r="E8" s="5" t="n">
        <v>52655</v>
      </c>
    </row>
    <row r="9">
      <c r="A9" s="4" t="inlineStr">
        <is>
          <t>General and administrative expenses</t>
        </is>
      </c>
      <c r="B9" s="5" t="n">
        <v>6226</v>
      </c>
      <c r="C9" s="5" t="n">
        <v>4299</v>
      </c>
      <c r="D9" s="5" t="n">
        <v>10690</v>
      </c>
      <c r="E9" s="5" t="n">
        <v>8686</v>
      </c>
    </row>
    <row r="10">
      <c r="A10" s="4" t="inlineStr">
        <is>
          <t>Depreciation and amortization</t>
        </is>
      </c>
      <c r="B10" s="5" t="n">
        <v>9276</v>
      </c>
      <c r="C10" s="5" t="n">
        <v>11234</v>
      </c>
      <c r="D10" s="5" t="n">
        <v>18681</v>
      </c>
      <c r="E10" s="5" t="n">
        <v>22516</v>
      </c>
    </row>
    <row r="11">
      <c r="A11" s="4" t="inlineStr">
        <is>
          <t>Change in contingent consideration</t>
        </is>
      </c>
      <c r="B11" s="5" t="n">
        <v>1149</v>
      </c>
      <c r="C11" s="5" t="n">
        <v>324</v>
      </c>
      <c r="D11" s="5" t="n">
        <v>1804</v>
      </c>
      <c r="E11" s="5" t="n">
        <v>530</v>
      </c>
    </row>
    <row r="12">
      <c r="A12" s="4" t="inlineStr">
        <is>
          <t>Total costs and expenses</t>
        </is>
      </c>
      <c r="B12" s="5" t="n">
        <v>42098</v>
      </c>
      <c r="C12" s="5" t="n">
        <v>39011</v>
      </c>
      <c r="D12" s="5" t="n">
        <v>81670</v>
      </c>
      <c r="E12" s="5" t="n">
        <v>84387</v>
      </c>
    </row>
    <row r="13">
      <c r="A13" s="4" t="inlineStr">
        <is>
          <t>Income from operations</t>
        </is>
      </c>
      <c r="B13" s="5" t="n">
        <v>47740</v>
      </c>
      <c r="C13" s="5" t="n">
        <v>50118</v>
      </c>
      <c r="D13" s="5" t="n">
        <v>95673</v>
      </c>
      <c r="E13" s="5" t="n">
        <v>97771</v>
      </c>
    </row>
    <row r="14">
      <c r="A14" s="3" t="inlineStr">
        <is>
          <t>Other expense:</t>
        </is>
      </c>
    </row>
    <row r="15">
      <c r="A15" s="4" t="inlineStr">
        <is>
          <t>Interest expense, net</t>
        </is>
      </c>
      <c r="B15" s="5" t="n">
        <v>-10212</v>
      </c>
      <c r="C15" s="5" t="n">
        <v>-11536</v>
      </c>
      <c r="D15" s="5" t="n">
        <v>-20499</v>
      </c>
      <c r="E15" s="5" t="n">
        <v>-23385</v>
      </c>
    </row>
    <row r="16">
      <c r="A16" s="4" t="inlineStr">
        <is>
          <t>Amortization of loan fees and debt premium</t>
        </is>
      </c>
      <c r="B16" s="5" t="n">
        <v>-426</v>
      </c>
      <c r="C16" s="5" t="n">
        <v>-542</v>
      </c>
      <c r="D16" s="5" t="n">
        <v>-855</v>
      </c>
      <c r="E16" s="5" t="n">
        <v>-981</v>
      </c>
    </row>
    <row r="17">
      <c r="A17" s="4" t="inlineStr">
        <is>
          <t>Accretion on discounted liabilities</t>
        </is>
      </c>
      <c r="B17" s="5" t="n">
        <v>-6</v>
      </c>
      <c r="C17" s="5" t="n">
        <v>-580</v>
      </c>
      <c r="D17" s="5" t="n">
        <v>-12</v>
      </c>
      <c r="E17" s="5" t="n">
        <v>-1132</v>
      </c>
    </row>
    <row r="18">
      <c r="A18" s="4" t="inlineStr">
        <is>
          <t>Net income</t>
        </is>
      </c>
      <c r="B18" s="6" t="n">
        <v>37096</v>
      </c>
      <c r="C18" s="6" t="n">
        <v>37460</v>
      </c>
      <c r="D18" s="6" t="n">
        <v>74307</v>
      </c>
      <c r="E18" s="6" t="n">
        <v>72273</v>
      </c>
    </row>
    <row r="19">
      <c r="A19" s="4" t="inlineStr">
        <is>
          <t>Common Units [Member]</t>
        </is>
      </c>
    </row>
    <row r="20">
      <c r="A20" s="3" t="inlineStr">
        <is>
          <t>Net income per limited partner unit:</t>
        </is>
      </c>
    </row>
    <row r="21">
      <c r="A21" s="4" t="inlineStr">
        <is>
          <t>Common units - basic (in dollars per share)</t>
        </is>
      </c>
      <c r="B21" s="7" t="n">
        <v>0.59</v>
      </c>
      <c r="C21" s="7" t="n">
        <v>0.6</v>
      </c>
      <c r="D21" s="7" t="n">
        <v>1.18</v>
      </c>
      <c r="E21" s="7" t="n">
        <v>1.16</v>
      </c>
    </row>
    <row r="22">
      <c r="A22" s="4" t="inlineStr">
        <is>
          <t>Common units - diluted (in dollars per share)</t>
        </is>
      </c>
      <c r="B22" s="7" t="n">
        <v>0.59</v>
      </c>
      <c r="C22" s="7" t="n">
        <v>0.6</v>
      </c>
      <c r="D22" s="7" t="n">
        <v>1.18</v>
      </c>
      <c r="E22" s="7" t="n">
        <v>1.16</v>
      </c>
    </row>
    <row r="23">
      <c r="A23" s="3" t="inlineStr">
        <is>
          <t>Weighted-average limited partner units outstanding:</t>
        </is>
      </c>
    </row>
    <row r="24">
      <c r="A24" s="4" t="inlineStr">
        <is>
          <t>Common units - basic (in shares)</t>
        </is>
      </c>
      <c r="B24" s="5" t="n">
        <v>62785212</v>
      </c>
      <c r="C24" s="5" t="n">
        <v>62439378</v>
      </c>
      <c r="D24" s="5" t="n">
        <v>62737272</v>
      </c>
      <c r="E24" s="5" t="n">
        <v>62364243</v>
      </c>
    </row>
    <row r="25">
      <c r="A25" s="4" t="inlineStr">
        <is>
          <t>Common units - diluted (in shares)</t>
        </is>
      </c>
      <c r="B25" s="5" t="n">
        <v>62982884</v>
      </c>
      <c r="C25" s="5" t="n">
        <v>62446419</v>
      </c>
      <c r="D25" s="5" t="n">
        <v>62859734</v>
      </c>
      <c r="E25" s="5" t="n">
        <v>62372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Reportable segments | segment</t>
        </is>
      </c>
      <c r="D4" s="5" t="n">
        <v>2</v>
      </c>
    </row>
    <row r="5">
      <c r="A5" s="4" t="inlineStr">
        <is>
          <t>Total revenue</t>
        </is>
      </c>
      <c r="B5" s="6" t="n">
        <v>89838</v>
      </c>
      <c r="C5" s="6" t="n">
        <v>89129</v>
      </c>
      <c r="D5" s="6" t="n">
        <v>177343</v>
      </c>
      <c r="E5" s="6" t="n">
        <v>182158</v>
      </c>
    </row>
    <row r="6">
      <c r="A6" s="4" t="inlineStr">
        <is>
          <t>Depreciation and amortization</t>
        </is>
      </c>
      <c r="B6" s="5" t="n">
        <v>9276</v>
      </c>
      <c r="C6" s="5" t="n">
        <v>11234</v>
      </c>
      <c r="D6" s="5" t="n">
        <v>18681</v>
      </c>
      <c r="E6" s="5" t="n">
        <v>22516</v>
      </c>
    </row>
    <row r="7">
      <c r="A7" s="4" t="inlineStr">
        <is>
          <t>Income (loss) from operations</t>
        </is>
      </c>
      <c r="B7" s="5" t="n">
        <v>47740</v>
      </c>
      <c r="C7" s="5" t="n">
        <v>50118</v>
      </c>
      <c r="D7" s="5" t="n">
        <v>95673</v>
      </c>
      <c r="E7" s="5" t="n">
        <v>97771</v>
      </c>
    </row>
    <row r="8">
      <c r="A8" s="4" t="inlineStr">
        <is>
          <t>Other expense</t>
        </is>
      </c>
      <c r="B8" s="5" t="n">
        <v>10644</v>
      </c>
      <c r="C8" s="5" t="n">
        <v>12658</v>
      </c>
      <c r="D8" s="5" t="n">
        <v>21366</v>
      </c>
      <c r="E8" s="5" t="n">
        <v>25498</v>
      </c>
    </row>
    <row r="9">
      <c r="A9" s="4" t="inlineStr">
        <is>
          <t>Capital expenditures</t>
        </is>
      </c>
      <c r="B9" s="5" t="n">
        <v>2255</v>
      </c>
      <c r="C9" s="5" t="n">
        <v>1792</v>
      </c>
      <c r="D9" s="5" t="n">
        <v>3509</v>
      </c>
      <c r="E9" s="5" t="n">
        <v>7872</v>
      </c>
    </row>
    <row r="10">
      <c r="A10" s="4" t="inlineStr">
        <is>
          <t>Total assets</t>
        </is>
      </c>
      <c r="B10" s="5" t="n">
        <v>918738</v>
      </c>
      <c r="D10" s="5" t="n">
        <v>918738</v>
      </c>
      <c r="F10" s="6" t="n">
        <v>933552</v>
      </c>
    </row>
    <row r="11">
      <c r="A11" s="4" t="inlineStr">
        <is>
          <t>Corporate</t>
        </is>
      </c>
    </row>
    <row r="12">
      <c r="A12" s="3" t="inlineStr">
        <is>
          <t>Segment Reporting Information [Line Items]</t>
        </is>
      </c>
    </row>
    <row r="13">
      <c r="A13" s="4" t="inlineStr">
        <is>
          <t>Total revenue</t>
        </is>
      </c>
      <c r="B13" s="5" t="n">
        <v>0</v>
      </c>
      <c r="C13" s="5" t="n">
        <v>0</v>
      </c>
      <c r="D13" s="5" t="n">
        <v>0</v>
      </c>
      <c r="E13" s="5" t="n">
        <v>0</v>
      </c>
    </row>
    <row r="14">
      <c r="A14" s="4" t="inlineStr">
        <is>
          <t>Depreciation and amortization</t>
        </is>
      </c>
      <c r="B14" s="5" t="n">
        <v>0</v>
      </c>
      <c r="C14" s="5" t="n">
        <v>0</v>
      </c>
      <c r="D14" s="5" t="n">
        <v>0</v>
      </c>
      <c r="E14" s="5" t="n">
        <v>0</v>
      </c>
    </row>
    <row r="15">
      <c r="A15" s="4" t="inlineStr">
        <is>
          <t>Income (loss) from operations</t>
        </is>
      </c>
      <c r="B15" s="5" t="n">
        <v>-6226</v>
      </c>
      <c r="C15" s="5" t="n">
        <v>-4299</v>
      </c>
      <c r="D15" s="5" t="n">
        <v>-10690</v>
      </c>
      <c r="E15" s="5" t="n">
        <v>-8686</v>
      </c>
    </row>
    <row r="16">
      <c r="A16" s="4" t="inlineStr">
        <is>
          <t>Other expense</t>
        </is>
      </c>
      <c r="B16" s="5" t="n">
        <v>10644</v>
      </c>
      <c r="C16" s="5" t="n">
        <v>12658</v>
      </c>
      <c r="D16" s="5" t="n">
        <v>21366</v>
      </c>
      <c r="E16" s="5" t="n">
        <v>25498</v>
      </c>
    </row>
    <row r="17">
      <c r="A17" s="4" t="inlineStr">
        <is>
          <t>Capital expenditures</t>
        </is>
      </c>
      <c r="B17" s="5" t="n">
        <v>0</v>
      </c>
      <c r="C17" s="5" t="n">
        <v>0</v>
      </c>
      <c r="D17" s="5" t="n">
        <v>0</v>
      </c>
      <c r="E17" s="5" t="n">
        <v>0</v>
      </c>
    </row>
    <row r="18">
      <c r="A18" s="4" t="inlineStr">
        <is>
          <t>Total assets</t>
        </is>
      </c>
      <c r="B18" s="5" t="n">
        <v>25391</v>
      </c>
      <c r="D18" s="5" t="n">
        <v>25391</v>
      </c>
      <c r="F18" s="5" t="n">
        <v>18114</v>
      </c>
    </row>
    <row r="19">
      <c r="A19" s="4" t="inlineStr">
        <is>
          <t>Transportation and Terminaling</t>
        </is>
      </c>
    </row>
    <row r="20">
      <c r="A20" s="3" t="inlineStr">
        <is>
          <t>Segment Reporting Information [Line Items]</t>
        </is>
      </c>
    </row>
    <row r="21">
      <c r="A21" s="4" t="inlineStr">
        <is>
          <t>Total revenue</t>
        </is>
      </c>
      <c r="B21" s="5" t="n">
        <v>70708</v>
      </c>
      <c r="C21" s="5" t="n">
        <v>66709</v>
      </c>
      <c r="D21" s="5" t="n">
        <v>142185</v>
      </c>
      <c r="E21" s="5" t="n">
        <v>136952</v>
      </c>
    </row>
    <row r="22">
      <c r="A22" s="4" t="inlineStr">
        <is>
          <t>Depreciation and amortization</t>
        </is>
      </c>
      <c r="B22" s="5" t="n">
        <v>7105</v>
      </c>
      <c r="C22" s="5" t="n">
        <v>7023</v>
      </c>
      <c r="D22" s="5" t="n">
        <v>14340</v>
      </c>
      <c r="E22" s="5" t="n">
        <v>14095</v>
      </c>
    </row>
    <row r="23">
      <c r="A23" s="4" t="inlineStr">
        <is>
          <t>Income (loss) from operations</t>
        </is>
      </c>
      <c r="B23" s="5" t="n">
        <v>45448</v>
      </c>
      <c r="C23" s="5" t="n">
        <v>42912</v>
      </c>
      <c r="D23" s="5" t="n">
        <v>92057</v>
      </c>
      <c r="E23" s="5" t="n">
        <v>84180</v>
      </c>
    </row>
    <row r="24">
      <c r="A24" s="4" t="inlineStr">
        <is>
          <t>Other expense</t>
        </is>
      </c>
      <c r="B24" s="5" t="n">
        <v>0</v>
      </c>
      <c r="C24" s="5" t="n">
        <v>0</v>
      </c>
      <c r="D24" s="5" t="n">
        <v>0</v>
      </c>
      <c r="E24" s="5" t="n">
        <v>0</v>
      </c>
    </row>
    <row r="25">
      <c r="A25" s="4" t="inlineStr">
        <is>
          <t>Capital expenditures</t>
        </is>
      </c>
      <c r="B25" s="5" t="n">
        <v>2254</v>
      </c>
      <c r="C25" s="5" t="n">
        <v>1405</v>
      </c>
      <c r="D25" s="5" t="n">
        <v>3309</v>
      </c>
      <c r="E25" s="5" t="n">
        <v>5031</v>
      </c>
    </row>
    <row r="26">
      <c r="A26" s="4" t="inlineStr">
        <is>
          <t>Total assets</t>
        </is>
      </c>
      <c r="B26" s="5" t="n">
        <v>696304</v>
      </c>
      <c r="D26" s="5" t="n">
        <v>696304</v>
      </c>
      <c r="F26" s="5" t="n">
        <v>715308</v>
      </c>
    </row>
    <row r="27">
      <c r="A27" s="4" t="inlineStr">
        <is>
          <t>Storage</t>
        </is>
      </c>
    </row>
    <row r="28">
      <c r="A28" s="3" t="inlineStr">
        <is>
          <t>Segment Reporting Information [Line Items]</t>
        </is>
      </c>
    </row>
    <row r="29">
      <c r="A29" s="4" t="inlineStr">
        <is>
          <t>Total revenue</t>
        </is>
      </c>
      <c r="B29" s="5" t="n">
        <v>19130</v>
      </c>
      <c r="C29" s="5" t="n">
        <v>22420</v>
      </c>
      <c r="D29" s="5" t="n">
        <v>35158</v>
      </c>
      <c r="E29" s="5" t="n">
        <v>45206</v>
      </c>
    </row>
    <row r="30">
      <c r="A30" s="4" t="inlineStr">
        <is>
          <t>Depreciation and amortization</t>
        </is>
      </c>
      <c r="B30" s="5" t="n">
        <v>2171</v>
      </c>
      <c r="C30" s="5" t="n">
        <v>4211</v>
      </c>
      <c r="D30" s="5" t="n">
        <v>4341</v>
      </c>
      <c r="E30" s="5" t="n">
        <v>8421</v>
      </c>
    </row>
    <row r="31">
      <c r="A31" s="4" t="inlineStr">
        <is>
          <t>Income (loss) from operations</t>
        </is>
      </c>
      <c r="B31" s="5" t="n">
        <v>8518</v>
      </c>
      <c r="C31" s="5" t="n">
        <v>11505</v>
      </c>
      <c r="D31" s="5" t="n">
        <v>14306</v>
      </c>
      <c r="E31" s="5" t="n">
        <v>22277</v>
      </c>
    </row>
    <row r="32">
      <c r="A32" s="4" t="inlineStr">
        <is>
          <t>Other expense</t>
        </is>
      </c>
      <c r="B32" s="5" t="n">
        <v>0</v>
      </c>
      <c r="C32" s="5" t="n">
        <v>0</v>
      </c>
      <c r="D32" s="5" t="n">
        <v>0</v>
      </c>
      <c r="E32" s="5" t="n">
        <v>0</v>
      </c>
    </row>
    <row r="33">
      <c r="A33" s="4" t="inlineStr">
        <is>
          <t>Capital expenditures</t>
        </is>
      </c>
      <c r="B33" s="5" t="n">
        <v>1</v>
      </c>
      <c r="C33" s="6" t="n">
        <v>387</v>
      </c>
      <c r="D33" s="5" t="n">
        <v>200</v>
      </c>
      <c r="E33" s="6" t="n">
        <v>2841</v>
      </c>
    </row>
    <row r="34">
      <c r="A34" s="4" t="inlineStr">
        <is>
          <t>Total assets</t>
        </is>
      </c>
      <c r="B34" s="6" t="n">
        <v>197043</v>
      </c>
      <c r="D34" s="6" t="n">
        <v>197043</v>
      </c>
      <c r="F34" s="6" t="n">
        <v>2001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SUBSEQUENT EVENTS (Details)</t>
        </is>
      </c>
      <c r="B1" s="2" t="inlineStr">
        <is>
          <t>Jul. 29, 2021$ / shares</t>
        </is>
      </c>
    </row>
    <row r="2">
      <c r="A2" s="4" t="inlineStr">
        <is>
          <t>Subsequent Event [Member]</t>
        </is>
      </c>
    </row>
    <row r="3">
      <c r="A3" s="3" t="inlineStr">
        <is>
          <t>Subsequent Event [Line Items]</t>
        </is>
      </c>
    </row>
    <row r="4">
      <c r="A4" s="4" t="inlineStr">
        <is>
          <t>Cash distribution (in dollars per share)</t>
        </is>
      </c>
      <c r="B4" s="7"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D4" s="6" t="n">
        <v>74307</v>
      </c>
      <c r="E4" s="6" t="n">
        <v>72273</v>
      </c>
    </row>
    <row r="5">
      <c r="A5" s="3" t="inlineStr">
        <is>
          <t>Adjustments to reconcile net income to net cash provided by operating activities:</t>
        </is>
      </c>
    </row>
    <row r="6">
      <c r="A6" s="4" t="inlineStr">
        <is>
          <t>Depreciation and amortization</t>
        </is>
      </c>
      <c r="B6" s="6" t="n">
        <v>9276</v>
      </c>
      <c r="C6" s="6" t="n">
        <v>11234</v>
      </c>
      <c r="D6" s="5" t="n">
        <v>18681</v>
      </c>
      <c r="E6" s="5" t="n">
        <v>22516</v>
      </c>
    </row>
    <row r="7">
      <c r="A7" s="4" t="inlineStr">
        <is>
          <t>Amortization of loan fees and debt premium</t>
        </is>
      </c>
      <c r="B7" s="5" t="n">
        <v>426</v>
      </c>
      <c r="C7" s="5" t="n">
        <v>542</v>
      </c>
      <c r="D7" s="5" t="n">
        <v>855</v>
      </c>
      <c r="E7" s="5" t="n">
        <v>981</v>
      </c>
    </row>
    <row r="8">
      <c r="A8" s="4" t="inlineStr">
        <is>
          <t>Accretion on discounted liabilities</t>
        </is>
      </c>
      <c r="B8" s="5" t="n">
        <v>6</v>
      </c>
      <c r="C8" s="5" t="n">
        <v>580</v>
      </c>
      <c r="D8" s="5" t="n">
        <v>12</v>
      </c>
      <c r="E8" s="5" t="n">
        <v>1132</v>
      </c>
    </row>
    <row r="9">
      <c r="A9" s="4" t="inlineStr">
        <is>
          <t>Unit-based compensation expense</t>
        </is>
      </c>
      <c r="D9" s="5" t="n">
        <v>3823</v>
      </c>
      <c r="E9" s="5" t="n">
        <v>2247</v>
      </c>
    </row>
    <row r="10">
      <c r="A10" s="4" t="inlineStr">
        <is>
          <t>Change in contingent consideration</t>
        </is>
      </c>
      <c r="D10" s="5" t="n">
        <v>1804</v>
      </c>
      <c r="E10" s="5" t="n">
        <v>530</v>
      </c>
    </row>
    <row r="11">
      <c r="A11" s="3" t="inlineStr">
        <is>
          <t>Changes in operating assets and liabilities:</t>
        </is>
      </c>
    </row>
    <row r="12">
      <c r="A12" s="4" t="inlineStr">
        <is>
          <t>Accounts receivable - affiliates</t>
        </is>
      </c>
      <c r="D12" s="5" t="n">
        <v>-7073</v>
      </c>
      <c r="E12" s="5" t="n">
        <v>-7077</v>
      </c>
    </row>
    <row r="13">
      <c r="A13" s="4" t="inlineStr">
        <is>
          <t>Accounts receivable</t>
        </is>
      </c>
      <c r="D13" s="5" t="n">
        <v>6235</v>
      </c>
      <c r="E13" s="5" t="n">
        <v>1242</v>
      </c>
    </row>
    <row r="14">
      <c r="A14" s="4" t="inlineStr">
        <is>
          <t>Prepaids and other current assets</t>
        </is>
      </c>
      <c r="D14" s="5" t="n">
        <v>-1560</v>
      </c>
      <c r="E14" s="5" t="n">
        <v>-977</v>
      </c>
    </row>
    <row r="15">
      <c r="A15" s="4" t="inlineStr">
        <is>
          <t>Accounts payable - affiliates</t>
        </is>
      </c>
      <c r="D15" s="5" t="n">
        <v>584</v>
      </c>
      <c r="E15" s="5" t="n">
        <v>814</v>
      </c>
    </row>
    <row r="16">
      <c r="A16" s="4" t="inlineStr">
        <is>
          <t>Accounts payable</t>
        </is>
      </c>
      <c r="D16" s="5" t="n">
        <v>95</v>
      </c>
      <c r="E16" s="5" t="n">
        <v>-6367</v>
      </c>
    </row>
    <row r="17">
      <c r="A17" s="4" t="inlineStr">
        <is>
          <t>Accrued liabilities</t>
        </is>
      </c>
      <c r="D17" s="5" t="n">
        <v>-7760</v>
      </c>
      <c r="E17" s="5" t="n">
        <v>-4740</v>
      </c>
    </row>
    <row r="18">
      <c r="A18" s="4" t="inlineStr">
        <is>
          <t>Deferred revenue</t>
        </is>
      </c>
      <c r="D18" s="5" t="n">
        <v>449</v>
      </c>
      <c r="E18" s="5" t="n">
        <v>-727</v>
      </c>
    </row>
    <row r="19">
      <c r="A19" s="4" t="inlineStr">
        <is>
          <t>Other assets and liabilities</t>
        </is>
      </c>
      <c r="D19" s="5" t="n">
        <v>-167</v>
      </c>
      <c r="E19" s="5" t="n">
        <v>-2159</v>
      </c>
    </row>
    <row r="20">
      <c r="A20" s="4" t="inlineStr">
        <is>
          <t>Net cash provided by operating activities</t>
        </is>
      </c>
      <c r="D20" s="5" t="n">
        <v>90285</v>
      </c>
      <c r="E20" s="5" t="n">
        <v>79688</v>
      </c>
    </row>
    <row r="21">
      <c r="A21" s="3" t="inlineStr">
        <is>
          <t>Cash flows from investing activities:</t>
        </is>
      </c>
    </row>
    <row r="22">
      <c r="A22" s="4" t="inlineStr">
        <is>
          <t>Expenditures for property, plant and equipment</t>
        </is>
      </c>
      <c r="D22" s="5" t="n">
        <v>-3509</v>
      </c>
      <c r="E22" s="5" t="n">
        <v>-7872</v>
      </c>
    </row>
    <row r="23">
      <c r="A23" s="4" t="inlineStr">
        <is>
          <t>Net cash used in investing activities</t>
        </is>
      </c>
      <c r="D23" s="5" t="n">
        <v>-3509</v>
      </c>
      <c r="E23" s="5" t="n">
        <v>-7872</v>
      </c>
    </row>
    <row r="24">
      <c r="A24" s="3" t="inlineStr">
        <is>
          <t>Cash flows from financing activities:</t>
        </is>
      </c>
    </row>
    <row r="25">
      <c r="A25" s="4" t="inlineStr">
        <is>
          <t>Distributions to unitholders</t>
        </is>
      </c>
      <c r="D25" s="5" t="n">
        <v>-37462</v>
      </c>
      <c r="E25" s="5" t="n">
        <v>-51012</v>
      </c>
    </row>
    <row r="26">
      <c r="A26" s="4" t="inlineStr">
        <is>
          <t>Proceeds from revolving credit facility</t>
        </is>
      </c>
      <c r="D26" s="5" t="n">
        <v>0</v>
      </c>
      <c r="E26" s="5" t="n">
        <v>100000</v>
      </c>
    </row>
    <row r="27">
      <c r="A27" s="4" t="inlineStr">
        <is>
          <t>Repayment of revolving credit facility</t>
        </is>
      </c>
      <c r="D27" s="5" t="n">
        <v>-40000</v>
      </c>
      <c r="E27" s="5" t="n">
        <v>-135000</v>
      </c>
    </row>
    <row r="28">
      <c r="A28" s="4" t="inlineStr">
        <is>
          <t>Payment of contingent consideration</t>
        </is>
      </c>
      <c r="D28" s="5" t="n">
        <v>-12176</v>
      </c>
      <c r="E28" s="5" t="n">
        <v>0</v>
      </c>
    </row>
    <row r="29">
      <c r="A29" s="4" t="inlineStr">
        <is>
          <t>Deferred financing costs and other</t>
        </is>
      </c>
      <c r="D29" s="5" t="n">
        <v>-1012</v>
      </c>
      <c r="E29" s="5" t="n">
        <v>798</v>
      </c>
    </row>
    <row r="30">
      <c r="A30" s="4" t="inlineStr">
        <is>
          <t>Net cash used in financing activities</t>
        </is>
      </c>
      <c r="D30" s="5" t="n">
        <v>-90650</v>
      </c>
      <c r="E30" s="5" t="n">
        <v>-85214</v>
      </c>
    </row>
    <row r="31">
      <c r="A31" s="4" t="inlineStr">
        <is>
          <t>Net change in cash and cash equivalents</t>
        </is>
      </c>
      <c r="D31" s="5" t="n">
        <v>-3874</v>
      </c>
      <c r="E31" s="5" t="n">
        <v>-13398</v>
      </c>
    </row>
    <row r="32">
      <c r="A32" s="4" t="inlineStr">
        <is>
          <t>Cash and cash equivalents, beginning of period</t>
        </is>
      </c>
      <c r="D32" s="5" t="n">
        <v>36284</v>
      </c>
      <c r="E32" s="5" t="n">
        <v>34966</v>
      </c>
      <c r="F32" s="6" t="n">
        <v>34966</v>
      </c>
    </row>
    <row r="33">
      <c r="A33" s="4" t="inlineStr">
        <is>
          <t>Cash and cash equivalents, end of period</t>
        </is>
      </c>
      <c r="B33" s="6" t="n">
        <v>32410</v>
      </c>
      <c r="C33" s="6" t="n">
        <v>21568</v>
      </c>
      <c r="D33" s="5" t="n">
        <v>32410</v>
      </c>
      <c r="E33" s="5" t="n">
        <v>21568</v>
      </c>
      <c r="F33" s="6" t="n">
        <v>36284</v>
      </c>
    </row>
    <row r="34">
      <c r="A34" s="3" t="inlineStr">
        <is>
          <t>Supplemental disclosure of non-cash investing and financing activities:</t>
        </is>
      </c>
    </row>
    <row r="35">
      <c r="A35" s="4" t="inlineStr">
        <is>
          <t>Accrued and unpaid capital expenditures</t>
        </is>
      </c>
      <c r="D35" s="5" t="n">
        <v>2554</v>
      </c>
      <c r="E35" s="5" t="n">
        <v>35</v>
      </c>
    </row>
    <row r="36">
      <c r="A36" s="4" t="inlineStr">
        <is>
          <t>Contribution of net assets from PBF LLC</t>
        </is>
      </c>
      <c r="D36" s="6" t="n">
        <v>316</v>
      </c>
      <c r="E3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PBF Logistics LP (“PBFX” or the “Partnership”) is a Delaware master limited partnership formed in February 2013. PBF Logistics GP LLC (“PBF GP” or “our general partner”) serves as the general partner of PBFX. PBF GP is wholly-owned by PBF Energy Company LLC (“PBF LLC”). PBF Energy Inc. (“PBF Energy”) is the sole managing member of PBF LLC and, as of June 30, 2021, owned 99.2% of the total economic interest in PBF LLC. In addition, PBF LLC is the sole managing member of PBF Holding Company LLC (“PBF Holding”), a Delaware limited liability company and affiliate of PBFX. PBF LLC owned 29,953,631 PBFX common units constituting an aggregate of 47.9% limited partner interest in PBFX, with the remaining 52.1% limited partner interest owned by public unitholders as of June 30, 2021. PBFX engages in the processing of crude oil and the receiving, handling, storage and transferring of crude oil, refined products, natural gas and intermediates. The Partnership generally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generate revenue from third-party transactions. Principles of Combination and Consolidation and Basis of Presentation In connection with, and subsequent to, PBFX’s initial public offering (“IPO”), the Partnership has acquired certain assets from PBF LLC (collectively referred to as the “Contributed Assets”). Such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The accompanying condensed consolidated financial statements and related notes present solely the consolidated financial position and consolidated financial results of PBFX. Refer to the Annual Report on Form 10-K for the year ended December 31, 2020 (the “2020 Form 10-K”) for additional information regarding the Acquisitions from PBF and the agreements that were entered into or amended with related parties in connection with these acquisitions. The accompanying unaudited condensed consolidated financial statements have been prepared in accordance with U.S. generally accepted accounting principles (“GAAP”) for interim financial information. Accordingly, these unaudited condensed consolidated financial statements do not include all of the information and footnotes required by GAAP for complete financial statements. In the opinion of management, PBFX has included all adjustments (consisting of normal recurring accruals) considered necessary for a fair presentation of the financial position, results of operations and cash flows of PBFX for the periods presented. The results of operations for the three and six months ended June 30, 2021 are not necessarily indicative of the results that may be expected for the full year. The Predecessor generally did not operate its respective assets for the purpose of generating revenue independent of other PBF Energy businesses prior to the IPO or the effective dates of the Acquisitions from PBF. All intercompany accounts and transactions have been elimina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1</t>
        </is>
      </c>
    </row>
    <row r="3">
      <c r="A3" s="3" t="inlineStr">
        <is>
          <t>Revenues [Abstract]</t>
        </is>
      </c>
    </row>
    <row r="4">
      <c r="A4" s="4" t="inlineStr">
        <is>
          <t>REVENUE</t>
        </is>
      </c>
      <c r="B4" s="4" t="inlineStr">
        <is>
          <t>2. REVENUE Revenue Recognition In accordance with FASB Accounting Standards Codification Topic 606 “Revenue from Contracts with Customers,” revenue is recognized when control of the promised goods or services is transferred to our customers, in an amount that reflects the consideration to which the Partnership expects to be entitled in exchange for those goods or services. As disclosed in Note 11 “Segment Information” of the Notes to Condensed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Three Months Ended Six Months Ended 2021 2020 2021 2020 Transportation and Terminaling Segment Terminaling $ 38,386 $ 34,801 $ 77,221 $ 72,728 Pipeline 21,113 20,328 41,687 40,758 Other 11,209 11,580 23,277 23,466 Total 70,708 66,709 142,185 136,952 Storage Segment Storage 14,145 12,990 27,893 27,551 Other 4,985 9,430 7,265 17,655 Total 19,130 22,420 35,158 45,206 Total Revenue $ 89,838 $ 89,129 $ 177,343 $ 182,158 PBFX recognizes revenue by charging fees for crude oil and refined products terminaling, pipeline, storage and processing services based on contractual rates applied to the greater of contractual minimum volume commitments (“MVCs”), as applicable, or actual volumes transferred, stored or processed.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affiliate and third-party Transportation and Terminaling commercial agreements contain MVCs. Under these commercial agreements, if the Partnership’s customer fails to transport its minimum throughput volumes during any specified period, the customer will pay the Partnership an amount equal to the difference in actual volumes transported and/or throughput and the minimum volumes required under the agreement multiplied by the applicable contractual rate (each a “deficiency payment”). Deficiency payments are initially recorded as deferred revenue on the Partnership’s balance sheets for all contracts in which the MVC deficiency makeup period is contractually longer than a fiscal quarter. Certain of the Partnership’s customers may apply deficiency payment amounts as a credit against volumes throughput in excess of its MVC, as applicable, during subsequent quarters under the terms of the applicable agreement. The Partnership recognizes operating revenue for the deficiency payments when credits are used for volumes transported in excess of MVCs or at the end of the contractual period. Unused credits determined to have a remote chance of being utilized by customers in the future are recognized as operating revenue in the period when that determination is made. The use or recognition of the credits is recorded as a reduction to deferred revenue. Storage Segment The Partnership earns storage revenue under crude oil and refined products storage contracts. In addition, the Partnership earns storage revenue under its processing agreement at its East Coast storage facility. Certain of these affiliate and third-party contracts contain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June 30, 2021, MVC payments to be received, based on future performance obligations of the Partnership, related to noncancellable commercial terminaling, pipeline and storage agreements were as follows: Remainder of 2021 $ 59,224 2022 90,869 2023 87,962 2024 87,175 2025 86,937 Thereafter — Total MVC payments to be received (1)(2) $ 412,167 (1) All fixed consideration from contracts with customers is included in the amounts presented above. Variable consideration that is constrained or not required to be estimated is excluded. (2) Arrangements deemed leases are excluded from this table. Leases Lessor Disclosures The Partnership has leased certain of its assets under lease agreements with varying terms up to fifteen years, including leases of storage, terminaling, pipeline and processing assets. Certain of these leases include options to extend or renew the lease for one At inception, the Partnership determines if an arrangement contains a lease and whether that lease meets the classification criteria of a finance or operating lease. As of June 30, 2021,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based on a specified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of these affiliate leases range from one The table below quantifies lease revenue for the three and six months ended June 30, 2021 and 2020: Three Months Ended Six Months Ended 2021 2020 2021 2020 Affiliate $ 37,122 $ 37,501 $ 73,970 $ 76,388 Third-party 9,745 13,171 16,795 26,724 Total lease revenue $ 46,867 $ 50,672 $ 90,765 $ 103,112 Undiscounted Cash Flows The table below presents the fixed component of the undiscounted cash flows to be received for each of the periods presented for the Partnership’s operating leases with customers as of June 30, 2021: Remainder of 2021 $ 72,465 2022 134,791 2023 133,090 2024 131,874 2025 105,186 Thereafter 128,339 Total undiscounted cash flows to be received $ 705,745 Assets Under Lease The Partnership’s assets that are subject to lease are included in “Property, plant and equipment, net” within the Partnership’s condensed consolidated balance sheets. The table below quantifies, by category within property, plant and equipment, the assets that are subject to lease as of June 30, 2021 and December 31, 2020: June 30, December 31, Land $ 98,337 $ 98,337 Pipelines 321,601 321,254 Terminals and equipment 83,387 83,387 Storage facilities and processing units 182,819 182,600 686,144 685,578 Accumulated depreciation (121,594) (109,153) Net assets subject to lease $ 564,550 $ 576,425 Deferred Revenue The Partnership records deferred revenue when cash payments are received or due in advance of performance, including amounts which are refundable. Deferred revenue was $2,566 and $2,117 as of June 30, 2021 and December 31, 2020, respectively. The increase in the deferred revenue balance as of June 30, 2021 is primarily driven by the timing and extent of cash payments received in advance of satisfying the Partnership’s performance obligations for the comparative periods. The Partnership’s payment terms vary by the type and location of the customer and the services offered. The period between invoicing and when payment is due is not significant ( i.e., generally within two months). For certain services and customer types, the Partnership requires payment before the services are performed for the custom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1</t>
        </is>
      </c>
    </row>
    <row r="3">
      <c r="A3" s="3" t="inlineStr">
        <is>
          <t>Credit Loss [Abstract]</t>
        </is>
      </c>
    </row>
    <row r="4">
      <c r="A4" s="4" t="inlineStr">
        <is>
          <t>CURRENT EXPECTED CREDIT LOSSES</t>
        </is>
      </c>
      <c r="B4" s="4" t="inlineStr">
        <is>
          <t>CURRENT EXPECTED CREDIT LOSSES Credit Losses The Partnership has exposure to credit losses through its collection of fees charged to customers for terminaling, pipeline, storage and processing services. The Partnership evaluates creditworthiness on an individual customer basis. The Partnership utilizes a financial review model for purposes of evaluating creditworthiness, which is based on information from financial statements and credit reports. The financial review model enables the Partnership to assess the customer’s risk profile and determine credit limits on the basis of their financial strength, including but not limited to, their liquidity, leverage, debt serviceability, longevity and how they pay their bills. The Partnership may require security in the form of letters of credit or cash payments in advance of product and services delivery for certain customers that are deemed higher risk. Additionally, the Partnership may hold customers’ product in storage at its facilities as collateral and/or deny access to its facilities, as allowable under commercial law or its contractual agreements, should payment not be received. The Partnership reviews each customer’s credit risk profile at least annually, or more frequently if warranted. Following the widespread market disruption that has resulted from the coronavirus disease 2019 (“COVID-19”) pandemic and related governmental and consumer responses, the Partnership has been performing ongoing credit reviews of its customers including monitoring for any negative credit events such as customer bankruptcy or insolvency events. Based on its credit assessments, the Partnership may adjust payment terms or limit available trade credit for customers, and customers within certain industries, which are deemed to be at a higher risk. The Partnership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June 30, 2021 or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June 30, December 31, Land $ 115,957 $ 115,957 Pipelines 345,676 345,328 Terminals and equipment 322,092 319,861 Storage facilities and processing units 201,196 200,662 Construction in progress 5,890 3,761 990,811 985,569 Accumulated depreciation (183,651) (165,395) Property, plant and equipment, net $ 807,160 $ 820,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2:30:19Z</dcterms:created>
  <dcterms:modified xmlns:dcterms="http://purl.org/dc/terms/" xmlns:xsi="http://www.w3.org/2001/XMLSchema-instance" xsi:type="dcterms:W3CDTF">2021-07-29T12:30:19Z</dcterms:modified>
</cp:coreProperties>
</file>